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ote A - Basis of Presentation" sheetId="6" r:id="rId6"/>
    <s:sheet name="Note B - Summary of Significant" sheetId="7" r:id="rId7"/>
    <s:sheet name="Note C - Recently Issued Accoun" sheetId="8" r:id="rId8"/>
    <s:sheet name="Note D - Acquisition - Ipoint T" sheetId="9" r:id="rId9"/>
    <s:sheet name="Note E - Going Concern" sheetId="10" r:id="rId10"/>
    <s:sheet name="Note F - Term Notes Payable" sheetId="11" r:id="rId11"/>
    <s:sheet name="Note G - Convertible Promissory" sheetId="12" r:id="rId12"/>
    <s:sheet name="Note H - Accrued Expenses" sheetId="13" r:id="rId13"/>
    <s:sheet name="Note I - Stockholders' Equity" sheetId="14" r:id="rId14"/>
    <s:sheet name="Note J - Commitments and Contin" sheetId="15" r:id="rId15"/>
    <s:sheet name="Note K - Related Party Transact" sheetId="16" r:id="rId16"/>
    <s:sheet name="Note L - Fair Value" sheetId="17" r:id="rId17"/>
    <s:sheet name="Note M - Merger" sheetId="18" r:id="rId18"/>
    <s:sheet name="Note N - Impairment of Goodwill" sheetId="19" r:id="rId19"/>
    <s:sheet name="Note O - Liability For Conversi" sheetId="20" r:id="rId20"/>
    <s:sheet name="Note P - Subsequent Events" sheetId="21" r:id="rId21"/>
    <s:sheet name="Note A - Basis of Presentation_" sheetId="22" r:id="rId22"/>
    <s:sheet name="Note F - Term Notes Payable_ Sc" sheetId="23" r:id="rId23"/>
    <s:sheet name="Note G - Convertible Promisso24" sheetId="24" r:id="rId24"/>
    <s:sheet name="Note H - Accrued Expenses_ Sche" sheetId="25" r:id="rId25"/>
    <s:sheet name="Note L - Fair Value_ Schedule o" sheetId="26" r:id="rId26"/>
    <s:sheet name="Note P - Subsequent Events_ Sch" sheetId="27" r:id="rId27"/>
    <s:sheet name="Note D - Acquisition - Ipoint28" sheetId="28" r:id="rId28"/>
    <s:sheet name="Note E - Going Concern (Details" sheetId="29" r:id="rId29"/>
    <s:sheet name="Note F - Term Notes Payable_ 30" sheetId="30" r:id="rId30"/>
    <s:sheet name="Note G - Convertible Promisso31" sheetId="31" r:id="rId31"/>
    <s:sheet name="Note H - Accrued Expenses_ Sc32" sheetId="32" r:id="rId32"/>
    <s:sheet name="Note I - Stockholders' Equity (" sheetId="33" r:id="rId33"/>
    <s:sheet name="Note J - Commitments and Cont34" sheetId="34" r:id="rId34"/>
    <s:sheet name="Note K - Related Party Transa35" sheetId="35" r:id="rId35"/>
    <s:sheet name="Note L - Fair Value_ Schedule36" sheetId="36" r:id="rId36"/>
    <s:sheet name="Note M - Merger (Details)" sheetId="37" r:id="rId37"/>
    <s:sheet name="Note N - Impairment of Goodwi38" sheetId="38" r:id="rId38"/>
    <s:sheet name="Note O - Liability For Conver39" sheetId="39" r:id="rId39"/>
    <s:sheet name="Note P - Subsequent Events_ S40" sheetId="40" r:id="rId40"/>
    <s:sheet name="Note P - Subsequent Events (Det" sheetId="41" r:id="rId41"/>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Jun. 30, 2015</t>
  </si>
  <si>
    <t>Aug. 01, 2015</t>
  </si>
  <si>
    <t>Document and Entity Information:</t>
  </si>
  <si>
    <t>Entity Registrant Name</t>
  </si>
  <si>
    <t>SWORDFISH FINANCIAL, INC.</t>
  </si>
  <si>
    <t>Document Type</t>
  </si>
  <si>
    <t>10-Q</t>
  </si>
  <si>
    <t>Document Period End Date</t>
  </si>
  <si>
    <t>Jun. 30,
		2015</t>
  </si>
  <si>
    <t>Trading Symbol</t>
  </si>
  <si>
    <t>swrf</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Unaudited) - USD ($)</t>
  </si>
  <si>
    <t>Dec. 31, 2014</t>
  </si>
  <si>
    <t>ASSETS</t>
  </si>
  <si>
    <t>Cash and Cash Equivalents</t>
  </si>
  <si>
    <t>Note Receivable - Related Party</t>
  </si>
  <si>
    <t>Total Assets</t>
  </si>
  <si>
    <t>Liabilities</t>
  </si>
  <si>
    <t>Bank Overdrafts</t>
  </si>
  <si>
    <t>Term Notes Payable</t>
  </si>
  <si>
    <t>Notes Payable - Affiliates</t>
  </si>
  <si>
    <t>Judgements Payable</t>
  </si>
  <si>
    <t>Convertible Notes Payable</t>
  </si>
  <si>
    <t>[1]</t>
  </si>
  <si>
    <t>[2]</t>
  </si>
  <si>
    <t>Derivative Liability</t>
  </si>
  <si>
    <t>Deferred Retirement Benefits</t>
  </si>
  <si>
    <t>Accounts Payable</t>
  </si>
  <si>
    <t>Advances from shareholders</t>
  </si>
  <si>
    <t>Accrued Expenses</t>
  </si>
  <si>
    <t>Total Liabilities</t>
  </si>
  <si>
    <t>Stockholders' Deficit</t>
  </si>
  <si>
    <t>Common Stock</t>
  </si>
  <si>
    <t>[3]</t>
  </si>
  <si>
    <t>[4]</t>
  </si>
  <si>
    <t>Preferred Stock</t>
  </si>
  <si>
    <t>[5]</t>
  </si>
  <si>
    <t>Stock Subscription Payable</t>
  </si>
  <si>
    <t>Additional Paid-In Capital</t>
  </si>
  <si>
    <t>Accumulated Deficit</t>
  </si>
  <si>
    <t>Total Stockholders' Deficit</t>
  </si>
  <si>
    <t>Total Liabilities and Stockholders' Deficit</t>
  </si>
  <si>
    <t>Class B</t>
  </si>
  <si>
    <t>[6]</t>
  </si>
  <si>
    <t>Class C</t>
  </si>
  <si>
    <t>[7]</t>
  </si>
  <si>
    <t>Net of Discount of $3,333.</t>
  </si>
  <si>
    <t>Net of Discount of $24,291.</t>
  </si>
  <si>
    <t>Common Stock - $.0001 Par; 5,000,000,000 Shares Authorized, 4,487,438,286 Issued and Outstanding.</t>
  </si>
  <si>
    <t>Common Stock - $.0001 Par; 5,000,000,000 Shares Authorized, 4,440,960,686 Issued and Outstanding.</t>
  </si>
  <si>
    <t>Preferred Stock - $0.0001 Par; 50,000,000 Shares Authorized, 25,000,000 Issued and Outstanding.</t>
  </si>
  <si>
    <t>Preferred Stock Class B - $0.0001 Par; 10,000,000 Shares Authorized, 9,100,000 Issued and Outstanding.</t>
  </si>
  <si>
    <t>Preferred Stock Class C - $0.0001 Par; 10,000,000 Shares Authorized, 1,690,000 Issued and Outstanding.</t>
  </si>
  <si>
    <t>CONSOLIDATED BALANCE SHEETS (Parenthetical) (Unaudited) - USD ($)</t>
  </si>
  <si>
    <t>Unamortized discounts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CONSOLIDATED STATEMENTS OF OPERATIONS</t>
  </si>
  <si>
    <t>Sales</t>
  </si>
  <si>
    <t>Cost of Sales</t>
  </si>
  <si>
    <t>Gross Profit</t>
  </si>
  <si>
    <t>Expenses</t>
  </si>
  <si>
    <t>General and Administrative</t>
  </si>
  <si>
    <t>Interest Expense</t>
  </si>
  <si>
    <t>Total Expenses</t>
  </si>
  <si>
    <t>Other Income (Expense)</t>
  </si>
  <si>
    <t>Gain (Loss) on Conversion Feature of Preferred Shares</t>
  </si>
  <si>
    <t>Gain (Loss) on Derivative</t>
  </si>
  <si>
    <t>Loss on Conversion</t>
  </si>
  <si>
    <t>Total Other Income (Expense)</t>
  </si>
  <si>
    <t>Loss from Operations Before Provision for Taxes</t>
  </si>
  <si>
    <t>Net Income (Loss) for the Period</t>
  </si>
  <si>
    <t>Weighted Average Number of Common Shares Outstanding Basic and Diluted</t>
  </si>
  <si>
    <t>Net Loss per Common Share Basic and Diluted</t>
  </si>
  <si>
    <t>CONSOLIDATED STATEMENTS OF CASH FLOWS (Unaudited) - USD ($)</t>
  </si>
  <si>
    <t>CASH FLOWS FROM OPERATING ACTIVITIES</t>
  </si>
  <si>
    <t>Non-Cash Adjustments:</t>
  </si>
  <si>
    <t>Amortization of debt discount</t>
  </si>
  <si>
    <t>(Gain) Loss on Derivative</t>
  </si>
  <si>
    <t>Gain on Conversion Feature of Preferred Stock</t>
  </si>
  <si>
    <t>Interest on Convertible Notes paid with Stock</t>
  </si>
  <si>
    <t>Non Cash Interest Expense</t>
  </si>
  <si>
    <t>Common Stock Issued in Exchange for Services Rendered</t>
  </si>
  <si>
    <t>Changes in Assets and Liabilities:</t>
  </si>
  <si>
    <t>Judgments Payable</t>
  </si>
  <si>
    <t>Accrued expenses</t>
  </si>
  <si>
    <t>Net Cash Flows Used In Operating Activities</t>
  </si>
  <si>
    <t>Cash Flows from Investing Activities</t>
  </si>
  <si>
    <t>Cash Proceeds - Note Receivable Related Party</t>
  </si>
  <si>
    <t>Net Cash Flows Used In Investing Activities</t>
  </si>
  <si>
    <t>Cash Flows from Financing Activities</t>
  </si>
  <si>
    <t>Bank Overdraft</t>
  </si>
  <si>
    <t>Cash Receipts from Equity Purchase Agreement</t>
  </si>
  <si>
    <t>Cash Proceeds from Notes Payable Affiliates</t>
  </si>
  <si>
    <t>Proceeds from Convertible Notes Payable</t>
  </si>
  <si>
    <t>Net Cash Flows Used In Financing Activities</t>
  </si>
  <si>
    <t>Net Change in Cash and Cash Equivalents</t>
  </si>
  <si>
    <t>Cash and Cash Equivalents - Beginning of Period</t>
  </si>
  <si>
    <t>SUPPLEMENTAL DISCLOSURE OF NON-CASH INVESTING AND FINANCING ACTIVITIES:</t>
  </si>
  <si>
    <t>Issuance of Preferred Stock</t>
  </si>
  <si>
    <t>Common Stock Exchanged for Debt</t>
  </si>
  <si>
    <t>Assignment of Notes Payable Affiliates</t>
  </si>
  <si>
    <t>Note A - Basis of Presentation</t>
  </si>
  <si>
    <t>Notes</t>
  </si>
  <si>
    <t>NOTE A  Basis of Presentation The condensed consolidated financial statements of Swordfish Financial,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financial statements and the notes thereto included in the Companys Form 10-K, and other reports filed with the SEC. 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Principles of Consolidation The consolidated financial statements include the accounts of Swordfish Financial, Inc., and its wholly owned subsidiaries; Nature Vision, Inc. and SoOum (the Company). All significant inter-company balances have been eliminated in consolidation.</t>
  </si>
  <si>
    <t>Note B - Summary of Significant Accounting Policies</t>
  </si>
  <si>
    <t xml:space="preserve">NOTE B  Summary of Significant Accounting Policies All significant accounting policies can be viewed on the Companys annual report filed with the Securities and Exchange Commission. </t>
  </si>
  <si>
    <t>Note C - Recently Issued Accounting Standards</t>
  </si>
  <si>
    <t>NOTE C  Recently Issued Accounting Standards The Company has implemented all new accounting pronouncements that are in effect and that may impacts its consolidated financial statements and does not believe that there are any other new accounting pronouncements that have been issued that might have a material impact on its financial position or results of operations.</t>
  </si>
  <si>
    <t>Note D - Acquisition - Ipoint Television</t>
  </si>
  <si>
    <t xml:space="preserve">NOTE D  Acquisition  iPoint Television On January 15, 2014, the Company completed the acquisition of 90% of the issued and outstanding membership interest of iPoint. Pursuant to the Securities and Exchange Agreement the Company issued Clark Ortiz, the Companys CEO and Chairman, 25,000,000 shares of Swordfishs Series A Preferred Stock, which has voting rights equal to 100 shares of the Companys common stock and is 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the date of the transaction, the Company didnt have any authorized and unissued shares available to issue to Mr. Ortiz, however in order to close the transaction, Mr. Ortiz agreed to close the transaction pending the Company increasing the authorized shares of common stock, which the Company did on March 25, 2014. As a result of the transaction, the Company owns 90% of issued and outstanding membership interests in iPoint Television LLC and is therefore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 As an acquisition of common control we are recording the assets acquired at their cost which is $0. The Company incurred $2,500 of acquisition expense which was expensed. iPoint did not have any results from operations from the date of acquisition through June 30, 2015. </t>
  </si>
  <si>
    <t>Note E - Going Concern</t>
  </si>
  <si>
    <t>NOTE E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16,181,577 at June 30, 2015. The Companys continued existence is dependent upon its ability to raise capital or increase sales. The consolidated financial statements do not include any adjustments that might be necessary should the Company be unable to continue as a going concern.</t>
  </si>
  <si>
    <t>Note F - Term Notes Payable</t>
  </si>
  <si>
    <t xml:space="preserve">NOTE F  Term Notes Payable The Company is in default on all of the following unsecured term notes payable. June 30, December 31, 2015 2014 Jeff Zernov (Former Chief Executive Officer) Payable August 17, 2010 at 15% Interest. $290,000 $290,000 Castaic Installment note payable annually at $17,171 including interest at 8.0% from January 2009 through January 2011. 30,620 30,620 Installment note payable monthly at $1,175 including interest at 8.0% from February 2008 through January 2011. 20,246 20,246 Innovative Outdoors Installment note payable monthly at $4,632 including interest at 7.0% from August 2008 through July 2011. 100,555 100,555 Total Notes Payable $441,421 $441,421 </t>
  </si>
  <si>
    <t>Note G - Convertible Promissory Notes Payable</t>
  </si>
  <si>
    <t>NOTE G  Convertible Promissory Notes Payable As of June 30, 2015, the Company has outstanding five (5) security purchase agreements with accredited investors for the sale of convertible promissory notes bearing interest at 8.0% - 12%, per annum. Pursuant to the convertible promissory notes the investor may convert the amount paid towards the Securities Purchase Agreements into common stock of the company at a conversion price equal to 50% - 55% of the average of the 3 lowest volume weighted average trading prices during the 10  12 day period ending on the latest complete trading day prior to the conversion date. Trading price means the closing bid price on the OTC Market Over-the-Counter Bulletin Board Pink Sheets. The conversion rights embedded in the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07% to .15%, contractual expected life of six (6) to twelve (12) months, expected volatility of 185% to 496%, calculated using the historical closing price of the companys common stock, and dividend yield of zero, resulting in fair market value. The Company had convertible debentures outstanding as follows: June 30, 2015 Outstanding Balance of Convertible Debenture Unamortized Discount Net of Principal and Unamortized Discount Convertible Debentures January 10, 2014 - Debenture $7,150  $7,150 February 28, 2014  Debenture 13,910  13,910 April 2, 2014  Debenture 17,815  17,815 June 18, 2014  Settlement Agreement 58,420  58,420 April 29, 2015 - Debenture 5,000 (3,333) 1,667 Total Convertible Debentures $102,295 (3,333) $98,962 December 31, 2014 Outstanding Balance of Convertible Debenture Unamortized Discount Net of Principal and Unamortized Discount Convertible Debentures January 10, 2014 - Debenture $7,150  $7,150 February 28, 2014  Debenture 13,910 (2,063) 11,847 April 2, 2014  Debenture 20,000 (6,000) 14,000 June 18, 2014  Settlement Agreement 58,420 (16,228) 42,192 Total Convertible Debentures $99,480 (24,291) $75,189</t>
  </si>
  <si>
    <t>Note H - Accrued Expenses</t>
  </si>
  <si>
    <t xml:space="preserve">NOTE H  Accrued Expenses June 30, December 31, 2015 2014 Consulting Fees $765,379 $765,379 Commissions 71,033 71,033 Conversion of Preferred Stock 2,573,744 12,845,480 Interest 1,530,520 1,421,091 Miscellaneous 354,230 239,599 Royalties 144,303 144,303 Total Accrued Expenses $5,439,209 $15,486,885 </t>
  </si>
  <si>
    <t>Note I - Stockholders' Equity</t>
  </si>
  <si>
    <t xml:space="preserve">NOTE I  Stockholders Equity Preferred Stock The Company is authorized to issue up to 50,000,000 shares of preferred stock, $0.0001 par value (Preferred Stock), which is convertible to common at 10 to 1. The Board of Directors authorized to fix the designations, rights, preferences, powers and limitations of each series of Preferred Stock. The Companys prior CEO, Clark Ortiz currently holds 25,000,000 shares of the Companys preferred stock. On September 26, 2014 the Board of Directors authorized an amendment to the articles of incorporation to authorize 10,000,000 shares each preferred stock class B and class C. These shares have a $.0001 par value, have voting rights of 1,000 to 1 and are convertible to common at 1,000 to 1 and 10,000 to 1 respectively. Common Stock On March 25, 2014 the Company amended their authorized Common Stock to 5,000,000,000 shares from 1,000,000,000 shares. On March 21, 2014 the Company resolved to adopt the 2014 Incentive Stock Option and Restricted Stock Plan. The purpose of this Plan is to provide a means by which eligible recipients may be given an opportunity to benefit from increases in value of the Common Stock through the granting of the following: (i) Incentive Stock Options, (ii) Nonqualified Stock Options, (iii) rights to acquire restricted stock, and (iv) stock appreciation rights. Eligible Award recipients are the employees, directors and consultants of the Company and its Affiliates. The Company also seeks to retain the services of the group of persons eligible to receive Awards, to secure and retain the services of new members of this group and to provide incentives for such persons to exert maximum efforts for the success of the Company and its Affiliates. 450,000,000 shares of common stock are registered to this plan at an offering price of $0.001. The Plan shall expire on March 20, 2024. </t>
  </si>
  <si>
    <t>Note J - Commitments and Contingencies</t>
  </si>
  <si>
    <t>NOTE J  Commitments and Contingencies Various creditors have brought legal proceedings for collections of their claims against the Company. Judgments payable at June 30, 2015 and December 31, 2014 are $1,120,387 and $1,102,510 respectively.</t>
  </si>
  <si>
    <t>Note K - Related Party Transactions</t>
  </si>
  <si>
    <t>NOTE K  Related Party Transactions The Company has borrowed funds from a former board member and two (2) related parties in the amount of $1,100,611 and $1,100,611, at June 30, 2015 and December 31, 2014, respectively. The related party notes total to $5,600 at June 30, 2015 and December 31, 2014. Two notes from the former Board of Directors total to $1,045,000 at June 30, 2015 and December 31, 2014, respectively, and are unsecured. The third note in the amount of $50,000 at June 30, 2015 and December 31, 2014, respectively is secured by a second lien on the Companys assets. The notes to the former member of the Board of Directors are in default and the Company has included approximately $1,169,926 of accrued interest in accrued expenses at June 30, 2015 Payments have been made by current members of the board of directors in the amount of $1,619 through June 30, 2015. These payments have been forgiven by the members and are included in additional paid in capital at June 30, 2015. In May 2015, a related party to a board member, paid expenses of the Company in the amount of $11,312. The Company repaid this related party in June 2015 plus interest in the amount of $2,000. At June 30, 2015 and 2014 note receivable related party was $12,862 and $0, respectively.</t>
  </si>
  <si>
    <t>Note L - Fair Value</t>
  </si>
  <si>
    <t xml:space="preserve">NOTE L  Fair Value 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 The levels of fair value hierarchy are as follows: Level 1 inputs utilize unadjusted quoted prices in active markets for identical assets or liabilities that the Company has the ability to access;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 Level 3 inputs are unobservable and are typically based on our own assumptions, including situations where there is little, if any, market activity. 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 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 The following liabilities were valued at fair value as of June 30, 2015 and December 31, 2014. No other items were valued at fair value on a recurring or non-recurring basis as of June 30, 2015 and December 31, 2014. June 30, 2015 Fair Value Measurements Using Carrying Value Level 1 Level 2 Level 3 Total Derivative Liabilities $ $ $ $198,522 $198,522 Total $ $ $198,522 $198,522 December 31, 2014 Fair Value Measurements Using Carrying Value Level 1 Level 2 Level 3 Total Derivative Liabilities $ $ $ $168,248 $168,248 Total $ $ $168,248 $168,248 </t>
  </si>
  <si>
    <t>Note M - Merger</t>
  </si>
  <si>
    <t>NOTE M  Merger On September 23, 2014 the Company signed a merger agreement with SoOum Corp., a Delaware corporation. Per the agreement, the outstanding shares of SoOum Corp common stock will be converted into 6,768,955 shares of the Companys preferred stock. This transfer of stock will result in an eighty percent (80%) ownership interest of the Company. Upon completion, the Company will be the surviving corporation and SoOum will be a wholly owned subsidiary. At the date of merger, $480,000 goodwill was acquired and posted to the Company. At December 31, 2014 the goodwill amount of $480,000 was impaired (See Note N).</t>
  </si>
  <si>
    <t>Note N - Impairment of Goodwill</t>
  </si>
  <si>
    <t>NOTE N  Impairment of Goodwill At December 31, 2014 the Company has evaluated the balance of goodwill and has determined that it has a value of $-0-. The Company has therefore impaired goodwill in the amount of $480,000 at December 31, 2014.</t>
  </si>
  <si>
    <t>Note O - Liability For Conversion Feature of Preferred Shares</t>
  </si>
  <si>
    <t>NOTE O  Liability for Conversion Feature of Preferred Shares Upon the issuance of the Series B Preferred and the Series C Preferred for the SoOum Corp acquisition, the owners of these securities were entitled to receive in total 80% of the common stock of the Company upon full conversion. Assuming full conversion at a fixed conversion ratio, based on the common shares outstanding at June 30, 2015 and December 31, 2014, there would be 26,250,000,000 shares common that would be converted, which is 25,737,438,286 and 25,690,960,686 more shares respectively, than the current authorized amount. Based on the stock price at June 30, 2015 and December 31, 2014, the total value of those shares would be $2,573,744 and $12,845,480 respectively. In accordance with Generally Accepted Accounting Principles, the Company recorded a liability for that amount on the June 30, 2015 and December 31, 2014 financial statements.</t>
  </si>
  <si>
    <t>Note P - Subsequent Events</t>
  </si>
  <si>
    <t>NOTE P  Subsequent Events Subsequent to June 30, 2015, the following actions were approved by the majority stockholders: Years Ended 12/31/2014 12/31/2013 Sales $40,472 $0 Earnings Attributable to Swordfish Financial, Inc. (14,710,770) (669,988) Basic Earnings Per Share Available to Common Shareholders 0.00 0.00 Earnings Per Share Assuming Dilution Available to Common Shareholders 0.00 0.00 Amendment to the Companys Articles of Incorporation to change the Companys name to SoOum Corp. Amendment to the Companys Articles of Incorporation to increase the number of authorized preferred shares from 50 million shares to 200 million shares with a par value of $.0001. Amendment to the Companys Articles of Incorporation to effect a reverse stock split of common stock at a rate of 1,000 shares to 1.</t>
  </si>
  <si>
    <t>Note A - Basis of Presentation: Principles of Consolidation (Policies)</t>
  </si>
  <si>
    <t>Policies</t>
  </si>
  <si>
    <t>Principles of Consolidation</t>
  </si>
  <si>
    <t>Principles of Consolidation The consolidated financial statements include the accounts of Swordfish Financial, Inc., and its wholly owned subsidiaries; Nature Vision, Inc. and SoOum (the Company). All significant inter-company balances have been eliminated in consolidation.</t>
  </si>
  <si>
    <t>Note F - Term Notes Payable: Schedule of Term Notes Payable (Tables)</t>
  </si>
  <si>
    <t>Tables/Schedules</t>
  </si>
  <si>
    <t>Schedule of Term Notes Payable</t>
  </si>
  <si>
    <t xml:space="preserve"> June 30, December 31, 2015 2014 Jeff Zernov (Former Chief Executive Officer) Payable August 17, 2010 at 15% Interest. $290,000 $290,000 Castaic Installment note payable annually at $17,171 including interest at 8.0% from January 2009 through January 2011. 30,620 30,620 Installment note payable monthly at $1,175 including interest at 8.0% from February 2008 through January 2011. 20,246 20,246 Innovative Outdoors Installment note payable monthly at $4,632 including interest at 7.0% from August 2008 through July 2011. 100,555 100,555 Total Notes Payable $441,421 $441,421 </t>
  </si>
  <si>
    <t>Note G - Convertible Promissory Notes Payable: Schedule of Convertible Debentures Outstanding (Tables)</t>
  </si>
  <si>
    <t>Schedule of Convertible Debentures Outstanding</t>
  </si>
  <si>
    <t xml:space="preserve"> June 30, 2015 Outstanding Balance of Convertible Debenture Unamortized Discount Net of Principal and Unamortized Discount Convertible Debentures January 10, 2014 - Debenture $7,150  $7,150 February 28, 2014  Debenture 13,910  13,910 April 2, 2014  Debenture 17,815  17,815 June 18, 2014  Settlement Agreement 58,420  58,420 April 29, 2015 - Debenture 5,000 (3,333) 1,667 Total Convertible Debentures $102,295 (3,333) $98,962 December 31, 2014 Outstanding Balance of Convertible Debenture Unamortized Discount Net of Principal and Unamortized Discount Convertible Debentures January 10, 2014 - Debenture $7,150  $7,150 February 28, 2014  Debenture 13,910 (2,063) 11,847 April 2, 2014  Debenture 20,000 (6,000) 14,000 June 18, 2014  Settlement Agreement 58,420 (16,228) 42,192 Total Convertible Debentures $99,480 (24,291) $75,189</t>
  </si>
  <si>
    <t>Note H - Accrued Expenses: Schedule of Accounts Payable and Accrued Liabilities (Tables)</t>
  </si>
  <si>
    <t>Schedule of Accounts Payable and Accrued Liabilities</t>
  </si>
  <si>
    <t xml:space="preserve"> June 30, December 31, 2015 2014 Consulting Fees $765,379 $765,379 Commissions 71,033 71,033 Conversion of Preferred Stock 2,573,744 12,845,480 Interest 1,530,520 1,421,091 Miscellaneous 354,230 239,599 Royalties 144,303 144,303 Total Accrued Expenses $5,439,209 $15,486,885 </t>
  </si>
  <si>
    <t>Note L - Fair Value: Schedule of Fair Value of Liabilities (Tables)</t>
  </si>
  <si>
    <t>Schedule of Fair Value of Liabilities</t>
  </si>
  <si>
    <t xml:space="preserve"> June 30, 2015 Fair Value Measurements Using Carrying Value Level 1 Level 2 Level 3 Total Derivative Liabilities $ $ $ $198,522 $198,522 Total $ $ $198,522 $198,522 December 31, 2014 Fair Value Measurements Using Carrying Value Level 1 Level 2 Level 3 Total Derivative Liabilities $ $ $ $168,248 $168,248 Total $ $ $168,248 $168,248 </t>
  </si>
  <si>
    <t>Note P - Subsequent Events: Schedule of Earnings Per Share, Basic and Diluted (Tables)</t>
  </si>
  <si>
    <t>Schedule of Earnings Per Share, Basic and Diluted</t>
  </si>
  <si>
    <t xml:space="preserve"> Years Ended 12/31/2014 12/31/2013 Sales $40,472 $0 Earnings Attributable to Swordfish Financial, Inc. (14,710,770) (669,988) Basic Earnings Per Share Available to Common Shareholders 0.00 0.00 Earnings Per Share Assuming Dilution Available to Common Shareholders 0.00 0.00</t>
  </si>
  <si>
    <t>Note D - Acquisition - Ipoint Television (Details) - Jun. 30, 2015 - Ipoint - USD ($)</t>
  </si>
  <si>
    <t>Total</t>
  </si>
  <si>
    <t>Business Acquisition, Percentage of Voting Interests Acquired</t>
  </si>
  <si>
    <t>90.00%</t>
  </si>
  <si>
    <t>Business Acquisition, Name of Acquired Entity</t>
  </si>
  <si>
    <t>iPoint Television LLC</t>
  </si>
  <si>
    <t>Business Acquisition, Description of Acquired Entity</t>
  </si>
  <si>
    <t>iPoint Television, also known as iPoint TV, is a Smart media and entertainment company, which holds development licenses from Apple, Android, Google, Roku, Kindle and most every smart device.</t>
  </si>
  <si>
    <t>Business Acquisition, Transaction Costs</t>
  </si>
  <si>
    <t>Note E - Going Concern (Details) - USD ($)</t>
  </si>
  <si>
    <t>Details</t>
  </si>
  <si>
    <t>Substantial Doubt about Going Concern, Conditions or Events</t>
  </si>
  <si>
    <t>The Company has reported recurring losses from operations.</t>
  </si>
  <si>
    <t>Note F - Term Notes Payable: Schedule of Term Notes Payable (Details) - USD ($)</t>
  </si>
  <si>
    <t>Jeff Zernov (Former Chief Executive Officer)</t>
  </si>
  <si>
    <t>Debt Instrument, Payment Terms</t>
  </si>
  <si>
    <t>Payable August 17, 2010</t>
  </si>
  <si>
    <t>Long-term Debt, Weighted Average Interest Rate</t>
  </si>
  <si>
    <t>15.00%</t>
  </si>
  <si>
    <t>Unsecured Debt, Current</t>
  </si>
  <si>
    <t>Castaic (note 1)</t>
  </si>
  <si>
    <t>payable annually at $17,171</t>
  </si>
  <si>
    <t>8.00%</t>
  </si>
  <si>
    <t>Debt Instrument, Maturity Date, Description</t>
  </si>
  <si>
    <t>January 2009 through January 2011</t>
  </si>
  <si>
    <t>Castaic (note 2)</t>
  </si>
  <si>
    <t>payable monthly at $1,175 including interest</t>
  </si>
  <si>
    <t>from February 2008 through January 2011</t>
  </si>
  <si>
    <t>Innovative Outdoors</t>
  </si>
  <si>
    <t>payable monthly at $4,632 including interest</t>
  </si>
  <si>
    <t>7.00%</t>
  </si>
  <si>
    <t>August 2008 through July 2011</t>
  </si>
  <si>
    <t>Note G - Convertible Promissory Notes Payable: Schedule of Convertible Debentures Outstanding (Details) - USD ($)</t>
  </si>
  <si>
    <t>Convertible Debt</t>
  </si>
  <si>
    <t>Convertible debentures outstanding, net of principal and unamortized discount</t>
  </si>
  <si>
    <t>January 10, 2014 - Debenture</t>
  </si>
  <si>
    <t>February 28, 2014 - Debenture</t>
  </si>
  <si>
    <t>April 2, 2014 - Debenture</t>
  </si>
  <si>
    <t>June 18, 2014 - Settlement Agreement</t>
  </si>
  <si>
    <t>April 29, 2015 - Debenture</t>
  </si>
  <si>
    <t>Note H - Accrued Expenses: Schedule of Accounts Payable and Accrued Liabilities (Details) - USD ($)</t>
  </si>
  <si>
    <t>Accrued Liabilities</t>
  </si>
  <si>
    <t>Consulting Fees</t>
  </si>
  <si>
    <t>Commissions</t>
  </si>
  <si>
    <t>Conversion of Preferred Stock</t>
  </si>
  <si>
    <t>Interest</t>
  </si>
  <si>
    <t>Miscellaneous</t>
  </si>
  <si>
    <t>Royalties</t>
  </si>
  <si>
    <t>Note I - Stockholders' Equity (Details) - $ / shares</t>
  </si>
  <si>
    <t>Sep. 26, 2014</t>
  </si>
  <si>
    <t>Mar. 25, 2014</t>
  </si>
  <si>
    <t>Mar. 21, 2014</t>
  </si>
  <si>
    <t>Preferred Stock, Call or Exercise Features</t>
  </si>
  <si>
    <t>convertible to common at 10 to 1</t>
  </si>
  <si>
    <t>voting rights of 1,000 to 1 and are convertible to common at 1,000 to 1 and 10,000 to 1 respectively</t>
  </si>
  <si>
    <t>Incentive Stock Option And Restricted Stock Plan 2014</t>
  </si>
  <si>
    <t>Note J - Commitments and Contingencies (Details) - USD ($)</t>
  </si>
  <si>
    <t>Loss Contingency Accrual</t>
  </si>
  <si>
    <t>Note K - Related Party Transactions (Details) - USD ($)</t>
  </si>
  <si>
    <t>Accrued Interest</t>
  </si>
  <si>
    <t>Notes Receivable, Related Parties</t>
  </si>
  <si>
    <t>Varied</t>
  </si>
  <si>
    <t>Related Party Transaction, Amounts of Transaction</t>
  </si>
  <si>
    <t>Related party notes</t>
  </si>
  <si>
    <t>Notes Payable, Related Parties, Current</t>
  </si>
  <si>
    <t>Two notes from the former Board of Directors</t>
  </si>
  <si>
    <t>Third note</t>
  </si>
  <si>
    <t>A Related Party</t>
  </si>
  <si>
    <t>Note L - Fair Value: Schedule of Fair Value of Liabilities (Details) - USD ($)</t>
  </si>
  <si>
    <t>Financial Liabilities Fair Value Disclosure</t>
  </si>
  <si>
    <t>Fair Value, Inputs, Level 3</t>
  </si>
  <si>
    <t>Note M - Merger (Details) - USD ($)</t>
  </si>
  <si>
    <t>Sep. 23, 2014</t>
  </si>
  <si>
    <t>Goodwill</t>
  </si>
  <si>
    <t>Goodwill, Impaired, Accumulated Impairment Loss</t>
  </si>
  <si>
    <t>Note N - Impairment of Goodwill (Details) - USD ($)</t>
  </si>
  <si>
    <t>Note O - Liability For Conversion Feature of Preferred Shares (Details) - USD ($)</t>
  </si>
  <si>
    <t>Liability for Conversion Feature of Preferred Shares</t>
  </si>
  <si>
    <t>Note P - Subsequent Events: Schedule of Earnings Per Share, Basic and Diluted (Details) - USD ($)</t>
  </si>
  <si>
    <t>12 Months Ended</t>
  </si>
  <si>
    <t>Dec. 31, 2013</t>
  </si>
  <si>
    <t>Revenue, Net</t>
  </si>
  <si>
    <t>Income (Loss) from Continuing Operations Attributable to Parent</t>
  </si>
  <si>
    <t>Basic Earnings Per Share Available To Common Shareholders</t>
  </si>
  <si>
    <t>Earnings Per Share Assuming Dilution Available To Common Shareholders</t>
  </si>
  <si>
    <t>Note P - Subsequent Events (Details)</t>
  </si>
  <si>
    <t>Subsequent Event, Description</t>
  </si>
  <si>
    <t>change the Company&amp;#146;s name to SoOum Corp</t>
  </si>
  <si>
    <t>increase the number of authorized preferred shares</t>
  </si>
  <si>
    <t>effect a reverse stock split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78311</v>
      </c>
    </row>
    <row r="10" spans="1:3">
      <c r="A10" t="s" s="4">
        <v>16</v>
      </c>
      <c r="B10" t="s" s="4">
        <v>17</v>
      </c>
    </row>
    <row r="11" spans="1:3">
      <c r="A11" t="s" s="4">
        <v>18</v>
      </c>
      <c r="C11" t="n" s="5">
        <v>4990987418</v>
      </c>
    </row>
    <row r="12" spans="1:3">
      <c r="A12" t="s" s="4">
        <v>19</v>
      </c>
      <c r="B12" t="s" s="4">
        <v>20</v>
      </c>
    </row>
    <row r="13" spans="1:3">
      <c r="A13" t="s" s="4">
        <v>21</v>
      </c>
      <c r="B13" t="s" s="4">
        <v>22</v>
      </c>
    </row>
    <row r="14" spans="1:3">
      <c r="A14" t="s" s="4">
        <v>23</v>
      </c>
      <c r="B14" t="s" s="4">
        <v>22</v>
      </c>
    </row>
    <row r="15" spans="1:3">
      <c r="A15" t="s" s="4">
        <v>24</v>
      </c>
      <c r="B15" t="s" s="4">
        <v>22</v>
      </c>
    </row>
    <row r="16" spans="1:3">
      <c r="A16" t="s" s="4">
        <v>25</v>
      </c>
      <c r="B16" t="n" s="5">
        <v>2015</v>
      </c>
    </row>
    <row r="17" spans="1:3">
      <c r="A17" t="s" s="4">
        <v>26</v>
      </c>
      <c r="B17" t="s" s="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7</v>
      </c>
      <c r="B1" t="s" s="2">
        <v>1</v>
      </c>
    </row>
    <row r="2" spans="1:2">
      <c r="B2" t="s" s="2">
        <v>2</v>
      </c>
    </row>
    <row r="3" spans="1:2">
      <c r="A3" t="s" s="3">
        <v>129</v>
      </c>
    </row>
    <row r="4" spans="1:2">
      <c r="A4" t="s" s="4">
        <v>137</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9</v>
      </c>
      <c r="B1" t="s" s="2">
        <v>1</v>
      </c>
    </row>
    <row r="2" spans="1:2">
      <c r="B2" t="s" s="2">
        <v>2</v>
      </c>
    </row>
    <row r="3" spans="1:2">
      <c r="A3" t="s" s="3">
        <v>129</v>
      </c>
    </row>
    <row r="4" spans="1:2">
      <c r="A4" t="s" s="4">
        <v>13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1</v>
      </c>
      <c r="B1" t="s" s="2">
        <v>1</v>
      </c>
    </row>
    <row r="2" spans="1:2">
      <c r="B2" t="s" s="2">
        <v>2</v>
      </c>
    </row>
    <row r="3" spans="1:2">
      <c r="A3" t="s" s="3">
        <v>129</v>
      </c>
    </row>
    <row r="4" spans="1:2">
      <c r="A4" t="s" s="4">
        <v>141</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3</v>
      </c>
      <c r="B1" t="s" s="2">
        <v>1</v>
      </c>
    </row>
    <row r="2" spans="1:2">
      <c r="B2" t="s" s="2">
        <v>2</v>
      </c>
    </row>
    <row r="3" spans="1:2">
      <c r="A3" t="s" s="3">
        <v>129</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5</v>
      </c>
      <c r="B1" t="s" s="2">
        <v>1</v>
      </c>
    </row>
    <row r="2" spans="1:2">
      <c r="B2" t="s" s="2">
        <v>2</v>
      </c>
    </row>
    <row r="3" spans="1:2">
      <c r="A3" t="s" s="3">
        <v>129</v>
      </c>
    </row>
    <row r="4" spans="1:2">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7</v>
      </c>
      <c r="B1" t="s" s="2">
        <v>1</v>
      </c>
    </row>
    <row r="2" spans="1:2">
      <c r="B2" t="s" s="2">
        <v>2</v>
      </c>
    </row>
    <row r="3" spans="1:2">
      <c r="A3" t="s" s="3">
        <v>129</v>
      </c>
    </row>
    <row r="4" spans="1:2">
      <c r="A4" t="s" s="4">
        <v>147</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9</v>
      </c>
      <c r="B1" t="s" s="2">
        <v>1</v>
      </c>
    </row>
    <row r="2" spans="1:2">
      <c r="B2" t="s" s="2">
        <v>2</v>
      </c>
    </row>
    <row r="3" spans="1:2">
      <c r="A3" t="s" s="3">
        <v>129</v>
      </c>
    </row>
    <row r="4" spans="1:2">
      <c r="A4" t="s" s="4">
        <v>149</v>
      </c>
      <c r="B4" t="s"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1</v>
      </c>
      <c r="B1" t="s" s="2">
        <v>1</v>
      </c>
    </row>
    <row r="2" spans="1:2">
      <c r="B2" t="s" s="2">
        <v>2</v>
      </c>
    </row>
    <row r="3" spans="1:2">
      <c r="A3" t="s" s="3">
        <v>129</v>
      </c>
    </row>
    <row r="4" spans="1:2">
      <c r="A4" t="s" s="4">
        <v>151</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53</v>
      </c>
      <c r="B1" t="s" s="2">
        <v>1</v>
      </c>
    </row>
    <row r="2" spans="1:2">
      <c r="B2" t="s" s="2">
        <v>2</v>
      </c>
    </row>
    <row r="3" spans="1:2">
      <c r="A3" t="s" s="3">
        <v>129</v>
      </c>
    </row>
    <row r="4" spans="1:2">
      <c r="A4" t="s" s="4">
        <v>153</v>
      </c>
      <c r="B4"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5</v>
      </c>
      <c r="B1" t="s" s="2">
        <v>1</v>
      </c>
    </row>
    <row r="2" spans="1:2">
      <c r="B2" t="s" s="2">
        <v>2</v>
      </c>
    </row>
    <row r="3" spans="1:2">
      <c r="A3" t="s" s="3">
        <v>129</v>
      </c>
    </row>
    <row r="4" spans="1:2">
      <c r="A4" t="s" s="4">
        <v>155</v>
      </c>
      <c r="B4" t="s"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 customWidth="1" max="5" min="5" width="14"/>
    <col customWidth="1" max="6" min="6" width="4"/>
  </cols>
  <sheetData>
    <row r="1" spans="1:6">
      <c r="A1" t="s" s="1">
        <v>28</v>
      </c>
      <c r="C1" t="s" s="2">
        <v>2</v>
      </c>
      <c r="E1" t="s" s="2">
        <v>29</v>
      </c>
    </row>
    <row r="2" spans="1:6">
      <c r="A2" t="s" s="3">
        <v>30</v>
      </c>
    </row>
    <row r="3" spans="1:6">
      <c r="A3" t="s" s="4">
        <v>31</v>
      </c>
      <c r="E3" t="n" s="7">
        <v>4</v>
      </c>
    </row>
    <row r="4" spans="1:6">
      <c r="A4" t="s" s="4">
        <v>32</v>
      </c>
      <c r="C4" t="n" s="7">
        <v>12862</v>
      </c>
    </row>
    <row r="5" spans="1:6">
      <c r="A5" t="s" s="4">
        <v>33</v>
      </c>
      <c r="C5" t="n" s="5">
        <v>12862</v>
      </c>
      <c r="E5" t="n" s="5">
        <v>4</v>
      </c>
    </row>
    <row r="6" spans="1:6">
      <c r="A6" t="s" s="3">
        <v>34</v>
      </c>
    </row>
    <row r="7" spans="1:6">
      <c r="A7" t="s" s="4">
        <v>35</v>
      </c>
      <c r="C7" t="n" s="5">
        <v>44</v>
      </c>
    </row>
    <row r="8" spans="1:6">
      <c r="A8" t="s" s="4">
        <v>36</v>
      </c>
      <c r="C8" t="n" s="5">
        <v>441421</v>
      </c>
      <c r="E8" t="n" s="5">
        <v>441421</v>
      </c>
    </row>
    <row r="9" spans="1:6">
      <c r="A9" t="s" s="4">
        <v>37</v>
      </c>
      <c r="C9" t="n" s="5">
        <v>1100611</v>
      </c>
      <c r="E9" t="n" s="5">
        <v>110061</v>
      </c>
    </row>
    <row r="10" spans="1:6">
      <c r="A10" t="s" s="4">
        <v>38</v>
      </c>
      <c r="C10" t="n" s="5">
        <v>1120387</v>
      </c>
      <c r="E10" t="n" s="5">
        <v>1102510</v>
      </c>
    </row>
    <row r="11" spans="1:6">
      <c r="A11" t="s" s="4">
        <v>39</v>
      </c>
      <c r="C11" t="n" s="5">
        <v>98962</v>
      </c>
      <c r="D11" t="s" s="4">
        <v>40</v>
      </c>
      <c r="E11" t="n" s="5">
        <v>75189</v>
      </c>
      <c r="F11" t="s" s="4">
        <v>41</v>
      </c>
    </row>
    <row r="12" spans="1:6">
      <c r="A12" t="s" s="4">
        <v>42</v>
      </c>
      <c r="C12" t="n" s="5">
        <v>198522</v>
      </c>
      <c r="E12" t="n" s="5">
        <v>168248</v>
      </c>
    </row>
    <row r="13" spans="1:6">
      <c r="A13" t="s" s="4">
        <v>43</v>
      </c>
      <c r="C13" t="n" s="5">
        <v>438782</v>
      </c>
      <c r="E13" t="n" s="5">
        <v>438782</v>
      </c>
    </row>
    <row r="14" spans="1:6">
      <c r="A14" t="s" s="4">
        <v>44</v>
      </c>
      <c r="C14" t="n" s="5">
        <v>844667</v>
      </c>
      <c r="E14" t="n" s="5">
        <v>822182</v>
      </c>
    </row>
    <row r="15" spans="1:6">
      <c r="A15" t="s" s="4">
        <v>45</v>
      </c>
      <c r="C15" t="n" s="5">
        <v>149185</v>
      </c>
      <c r="E15" t="n" s="5">
        <v>149185</v>
      </c>
    </row>
    <row r="16" spans="1:6">
      <c r="A16" t="s" s="4">
        <v>46</v>
      </c>
      <c r="C16" t="n" s="5">
        <v>5439209</v>
      </c>
      <c r="E16" t="n" s="5">
        <v>15486885</v>
      </c>
    </row>
    <row r="17" spans="1:6">
      <c r="A17" t="s" s="4">
        <v>47</v>
      </c>
      <c r="C17" t="n" s="5">
        <v>9831790</v>
      </c>
      <c r="E17" t="n" s="5">
        <v>19785013</v>
      </c>
    </row>
    <row r="18" spans="1:6">
      <c r="A18" t="s" s="3">
        <v>48</v>
      </c>
    </row>
    <row r="19" spans="1:6">
      <c r="A19" t="s" s="4">
        <v>49</v>
      </c>
      <c r="C19" t="n" s="5">
        <v>448744</v>
      </c>
      <c r="D19" t="s" s="4">
        <v>50</v>
      </c>
      <c r="E19" t="n" s="5">
        <v>444096</v>
      </c>
      <c r="F19" t="s" s="4">
        <v>51</v>
      </c>
    </row>
    <row r="20" spans="1:6">
      <c r="A20" t="s" s="4">
        <v>52</v>
      </c>
      <c r="B20" t="s" s="4">
        <v>53</v>
      </c>
      <c r="C20" t="n" s="5">
        <v>2500</v>
      </c>
      <c r="E20" t="n" s="5">
        <v>2500</v>
      </c>
    </row>
    <row r="21" spans="1:6">
      <c r="A21" t="s" s="4">
        <v>54</v>
      </c>
      <c r="C21" t="n" s="5">
        <v>10000</v>
      </c>
      <c r="E21" t="n" s="5">
        <v>10000</v>
      </c>
    </row>
    <row r="22" spans="1:6">
      <c r="A22" t="s" s="4">
        <v>55</v>
      </c>
      <c r="C22" t="n" s="5">
        <v>5900326</v>
      </c>
      <c r="E22" t="n" s="5">
        <v>5890933</v>
      </c>
    </row>
    <row r="23" spans="1:6">
      <c r="A23" t="s" s="4">
        <v>56</v>
      </c>
      <c r="C23" t="n" s="5">
        <v>-16181577</v>
      </c>
      <c r="E23" t="n" s="5">
        <v>-26133617</v>
      </c>
    </row>
    <row r="24" spans="1:6">
      <c r="A24" t="s" s="4">
        <v>57</v>
      </c>
      <c r="C24" t="n" s="5">
        <v>-9818928</v>
      </c>
      <c r="E24" t="n" s="5">
        <v>-19785009</v>
      </c>
    </row>
    <row r="25" spans="1:6">
      <c r="A25" t="s" s="4">
        <v>58</v>
      </c>
      <c r="C25" t="n" s="5">
        <v>12862</v>
      </c>
      <c r="E25" t="n" s="5">
        <v>4</v>
      </c>
    </row>
    <row r="26" spans="1:6">
      <c r="A26" t="s" s="4">
        <v>59</v>
      </c>
    </row>
    <row r="27" spans="1:6">
      <c r="A27" t="s" s="3">
        <v>48</v>
      </c>
    </row>
    <row r="28" spans="1:6">
      <c r="A28" t="s" s="4">
        <v>52</v>
      </c>
      <c r="B28" t="s" s="4">
        <v>60</v>
      </c>
      <c r="C28" t="n" s="5">
        <v>910</v>
      </c>
      <c r="E28" t="n" s="5">
        <v>910</v>
      </c>
    </row>
    <row r="29" spans="1:6">
      <c r="A29" t="s" s="4">
        <v>61</v>
      </c>
    </row>
    <row r="30" spans="1:6">
      <c r="A30" t="s" s="3">
        <v>48</v>
      </c>
    </row>
    <row r="31" spans="1:6">
      <c r="A31" t="s" s="4">
        <v>52</v>
      </c>
      <c r="B31" t="s" s="4">
        <v>62</v>
      </c>
      <c r="C31" t="n" s="7">
        <v>169</v>
      </c>
      <c r="E31" t="n" s="7">
        <v>169</v>
      </c>
    </row>
    <row r="32" spans="1:6">
      <c r="A32" t="n"/>
    </row>
    <row r="33" spans="1:6">
      <c r="A33" t="s" s="4">
        <v>40</v>
      </c>
      <c r="B33" t="s" s="4">
        <v>63</v>
      </c>
    </row>
    <row r="34" spans="1:6">
      <c r="A34" t="s" s="4">
        <v>41</v>
      </c>
      <c r="B34" t="s" s="4">
        <v>64</v>
      </c>
    </row>
    <row r="35" spans="1:6">
      <c r="A35" t="s" s="4">
        <v>50</v>
      </c>
      <c r="B35" t="s" s="4">
        <v>65</v>
      </c>
    </row>
    <row r="36" spans="1:6">
      <c r="A36" t="s" s="4">
        <v>51</v>
      </c>
      <c r="B36" t="s" s="4">
        <v>66</v>
      </c>
    </row>
    <row r="37" spans="1:6">
      <c r="A37" t="s" s="4">
        <v>53</v>
      </c>
      <c r="B37" t="s" s="4">
        <v>67</v>
      </c>
    </row>
    <row r="38" spans="1:6">
      <c r="A38" t="s" s="4">
        <v>60</v>
      </c>
      <c r="B38" t="s" s="4">
        <v>68</v>
      </c>
    </row>
    <row r="39" spans="1:6">
      <c r="A39" t="s" s="4">
        <v>62</v>
      </c>
      <c r="B39" t="s" s="4">
        <v>69</v>
      </c>
    </row>
  </sheetData>
  <mergeCells count="11">
    <mergeCell ref="A1:B1"/>
    <mergeCell ref="C1:D1"/>
    <mergeCell ref="E1:F1"/>
    <mergeCell ref="A32:E32"/>
    <mergeCell ref="B33:E33"/>
    <mergeCell ref="B34:E34"/>
    <mergeCell ref="B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57</v>
      </c>
      <c r="B1" t="s" s="2">
        <v>1</v>
      </c>
    </row>
    <row r="2" spans="1:2">
      <c r="B2" t="s" s="2">
        <v>2</v>
      </c>
    </row>
    <row r="3" spans="1:2">
      <c r="A3" t="s" s="3">
        <v>129</v>
      </c>
    </row>
    <row r="4" spans="1:2">
      <c r="A4" t="s" s="4">
        <v>157</v>
      </c>
      <c r="B4" t="s"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9</v>
      </c>
      <c r="B1" t="s" s="2">
        <v>1</v>
      </c>
    </row>
    <row r="2" spans="1:2">
      <c r="B2" t="s" s="2">
        <v>2</v>
      </c>
    </row>
    <row r="3" spans="1:2">
      <c r="A3" t="s" s="3">
        <v>129</v>
      </c>
    </row>
    <row r="4" spans="1:2">
      <c r="A4" t="s" s="4">
        <v>159</v>
      </c>
      <c r="B4" t="s"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66</v>
      </c>
    </row>
    <row r="4" spans="1:2">
      <c r="A4" t="s" s="4">
        <v>170</v>
      </c>
      <c r="B4" t="s"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66</v>
      </c>
    </row>
    <row r="4" spans="1:2">
      <c r="A4" t="s" s="4">
        <v>173</v>
      </c>
      <c r="B4" t="s"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5</v>
      </c>
      <c r="B1" t="s" s="2">
        <v>1</v>
      </c>
    </row>
    <row r="2" spans="1:2">
      <c r="B2" t="s" s="2">
        <v>2</v>
      </c>
    </row>
    <row r="3" spans="1:2">
      <c r="A3" t="s" s="3">
        <v>166</v>
      </c>
    </row>
    <row r="4" spans="1:2">
      <c r="A4" t="s" s="4">
        <v>176</v>
      </c>
      <c r="B4" t="s"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66</v>
      </c>
    </row>
    <row r="4" spans="1:2">
      <c r="A4" t="s" s="4">
        <v>179</v>
      </c>
      <c r="B4" t="s" s="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1</v>
      </c>
      <c r="B1" t="s" s="2">
        <v>182</v>
      </c>
    </row>
    <row r="2" spans="1:2">
      <c r="A2" t="s" s="4">
        <v>183</v>
      </c>
      <c r="B2" t="s" s="4">
        <v>184</v>
      </c>
    </row>
    <row r="3" spans="1:2">
      <c r="A3" t="s" s="4">
        <v>185</v>
      </c>
      <c r="B3" t="s" s="4">
        <v>186</v>
      </c>
    </row>
    <row r="4" spans="1:2">
      <c r="A4" t="s" s="4">
        <v>187</v>
      </c>
      <c r="B4" t="s" s="4">
        <v>188</v>
      </c>
    </row>
    <row r="5" spans="1:2">
      <c r="A5" t="s" s="4">
        <v>189</v>
      </c>
      <c r="B5" t="n" s="7">
        <v>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59"/>
    <col customWidth="1" max="3" min="3" width="14"/>
  </cols>
  <sheetData>
    <row r="1" spans="1:3">
      <c r="A1" t="s" s="1">
        <v>190</v>
      </c>
      <c r="B1" t="s" s="2">
        <v>1</v>
      </c>
    </row>
    <row r="2" spans="1:3">
      <c r="B2" t="s" s="2">
        <v>2</v>
      </c>
      <c r="C2" t="s" s="2">
        <v>29</v>
      </c>
    </row>
    <row r="3" spans="1:3">
      <c r="A3" t="s" s="3">
        <v>191</v>
      </c>
    </row>
    <row r="4" spans="1:3">
      <c r="A4" t="s" s="4">
        <v>192</v>
      </c>
      <c r="B4" t="s" s="4">
        <v>193</v>
      </c>
    </row>
    <row r="5" spans="1:3">
      <c r="A5" t="s" s="4">
        <v>56</v>
      </c>
      <c r="B5" t="n" s="7">
        <v>-16181577</v>
      </c>
      <c r="C5" t="n" s="7">
        <v>-261336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70</v>
      </c>
      <c r="B1" t="s" s="2">
        <v>2</v>
      </c>
      <c r="C1" t="s" s="2">
        <v>29</v>
      </c>
    </row>
    <row r="2" spans="1:3">
      <c r="A2" t="s" s="4">
        <v>71</v>
      </c>
      <c r="B2" t="n" s="7">
        <v>3333</v>
      </c>
      <c r="C2" t="n" s="7">
        <v>24291</v>
      </c>
    </row>
    <row r="3" spans="1:3">
      <c r="A3" t="s" s="4">
        <v>72</v>
      </c>
      <c r="B3" t="n" s="8">
        <v>0.0001</v>
      </c>
      <c r="C3" t="n" s="8">
        <v>0.0001</v>
      </c>
    </row>
    <row r="4" spans="1:3">
      <c r="A4" t="s" s="4">
        <v>73</v>
      </c>
      <c r="B4" t="n" s="5">
        <v>50000000</v>
      </c>
      <c r="C4" t="n" s="5">
        <v>50000000</v>
      </c>
    </row>
    <row r="5" spans="1:3">
      <c r="A5" t="s" s="4">
        <v>74</v>
      </c>
      <c r="B5" t="n" s="5">
        <v>25000000</v>
      </c>
      <c r="C5" t="n" s="5">
        <v>25000000</v>
      </c>
    </row>
    <row r="6" spans="1:3">
      <c r="A6" t="s" s="4">
        <v>75</v>
      </c>
      <c r="B6" t="n" s="5">
        <v>25000000</v>
      </c>
      <c r="C6" t="n" s="5">
        <v>25000000</v>
      </c>
    </row>
    <row r="7" spans="1:3">
      <c r="A7" t="s" s="4">
        <v>59</v>
      </c>
    </row>
    <row r="8" spans="1:3">
      <c r="A8" t="s" s="4">
        <v>72</v>
      </c>
      <c r="B8" t="n" s="8">
        <v>0.0001</v>
      </c>
      <c r="C8" t="n" s="8">
        <v>0.0001</v>
      </c>
    </row>
    <row r="9" spans="1:3">
      <c r="A9" t="s" s="4">
        <v>73</v>
      </c>
      <c r="B9" t="n" s="5">
        <v>10000000</v>
      </c>
      <c r="C9" t="n" s="5">
        <v>10000000</v>
      </c>
    </row>
    <row r="10" spans="1:3">
      <c r="A10" t="s" s="4">
        <v>74</v>
      </c>
      <c r="B10" t="n" s="5">
        <v>9100000</v>
      </c>
      <c r="C10" t="n" s="5">
        <v>9100000</v>
      </c>
    </row>
    <row r="11" spans="1:3">
      <c r="A11" t="s" s="4">
        <v>75</v>
      </c>
      <c r="B11" t="n" s="5">
        <v>9100000</v>
      </c>
      <c r="C11" t="n" s="5">
        <v>9100000</v>
      </c>
    </row>
    <row r="12" spans="1:3">
      <c r="A12" t="s" s="4">
        <v>61</v>
      </c>
    </row>
    <row r="13" spans="1:3">
      <c r="A13" t="s" s="4">
        <v>72</v>
      </c>
      <c r="B13" t="n" s="8">
        <v>0.0001</v>
      </c>
      <c r="C13" t="n" s="8">
        <v>0.0001</v>
      </c>
    </row>
    <row r="14" spans="1:3">
      <c r="A14" t="s" s="4">
        <v>73</v>
      </c>
      <c r="B14" t="n" s="5">
        <v>10000000</v>
      </c>
      <c r="C14" t="n" s="5">
        <v>10000000</v>
      </c>
    </row>
    <row r="15" spans="1:3">
      <c r="A15" t="s" s="4">
        <v>74</v>
      </c>
      <c r="B15" t="n" s="5">
        <v>1690000</v>
      </c>
      <c r="C15" t="n" s="5">
        <v>1690000</v>
      </c>
    </row>
    <row r="16" spans="1:3">
      <c r="A16" t="s" s="4">
        <v>75</v>
      </c>
      <c r="B16" t="n" s="5">
        <v>1690000</v>
      </c>
      <c r="C16" t="n" s="5">
        <v>1690000</v>
      </c>
    </row>
    <row r="17" spans="1:3">
      <c r="A17" t="s" s="4">
        <v>76</v>
      </c>
      <c r="B17" t="n" s="8">
        <v>0.0001</v>
      </c>
      <c r="C17" t="n" s="8">
        <v>0.0001</v>
      </c>
    </row>
    <row r="18" spans="1:3">
      <c r="A18" t="s" s="4">
        <v>77</v>
      </c>
      <c r="B18" t="n" s="5">
        <v>5000000000</v>
      </c>
      <c r="C18" t="n" s="5">
        <v>5000000000</v>
      </c>
    </row>
    <row r="19" spans="1:3">
      <c r="A19" t="s" s="4">
        <v>78</v>
      </c>
      <c r="B19" t="n" s="5">
        <v>4487438286</v>
      </c>
      <c r="C19" t="n" s="5">
        <v>4440960686</v>
      </c>
    </row>
    <row r="20" spans="1:3">
      <c r="A20" t="s" s="4">
        <v>79</v>
      </c>
      <c r="B20" t="n" s="5">
        <v>4487438286</v>
      </c>
      <c r="C20" t="n" s="5">
        <v>44409606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5"/>
    <col customWidth="1" max="3" min="3" width="14"/>
  </cols>
  <sheetData>
    <row r="1" spans="1:3">
      <c r="A1" t="s" s="1">
        <v>194</v>
      </c>
      <c r="B1" t="s" s="2">
        <v>1</v>
      </c>
    </row>
    <row r="2" spans="1:3">
      <c r="B2" t="s" s="2">
        <v>2</v>
      </c>
      <c r="C2" t="s" s="2">
        <v>29</v>
      </c>
    </row>
    <row r="3" spans="1:3">
      <c r="A3" t="s" s="4">
        <v>195</v>
      </c>
    </row>
    <row r="4" spans="1:3">
      <c r="A4" t="s" s="4">
        <v>196</v>
      </c>
      <c r="B4" t="s" s="4">
        <v>197</v>
      </c>
    </row>
    <row r="5" spans="1:3">
      <c r="A5" t="s" s="4">
        <v>198</v>
      </c>
      <c r="B5" t="s" s="4">
        <v>199</v>
      </c>
    </row>
    <row r="6" spans="1:3">
      <c r="A6" t="s" s="4">
        <v>200</v>
      </c>
      <c r="B6" t="n" s="7">
        <v>290000</v>
      </c>
      <c r="C6" t="n" s="7">
        <v>290000</v>
      </c>
    </row>
    <row r="7" spans="1:3">
      <c r="A7" t="s" s="4">
        <v>201</v>
      </c>
    </row>
    <row r="8" spans="1:3">
      <c r="A8" t="s" s="4">
        <v>196</v>
      </c>
      <c r="B8" t="s" s="4">
        <v>202</v>
      </c>
    </row>
    <row r="9" spans="1:3">
      <c r="A9" t="s" s="4">
        <v>198</v>
      </c>
      <c r="B9" t="s" s="4">
        <v>203</v>
      </c>
    </row>
    <row r="10" spans="1:3">
      <c r="A10" t="s" s="4">
        <v>200</v>
      </c>
      <c r="B10" t="n" s="7">
        <v>30620</v>
      </c>
      <c r="C10" t="n" s="5">
        <v>30620</v>
      </c>
    </row>
    <row r="11" spans="1:3">
      <c r="A11" t="s" s="4">
        <v>204</v>
      </c>
      <c r="B11" t="s" s="4">
        <v>205</v>
      </c>
    </row>
    <row r="12" spans="1:3">
      <c r="A12" t="s" s="4">
        <v>206</v>
      </c>
    </row>
    <row r="13" spans="1:3">
      <c r="A13" t="s" s="4">
        <v>196</v>
      </c>
      <c r="B13" t="s" s="4">
        <v>207</v>
      </c>
    </row>
    <row r="14" spans="1:3">
      <c r="A14" t="s" s="4">
        <v>198</v>
      </c>
      <c r="B14" t="s" s="4">
        <v>203</v>
      </c>
    </row>
    <row r="15" spans="1:3">
      <c r="A15" t="s" s="4">
        <v>200</v>
      </c>
      <c r="B15" t="n" s="7">
        <v>20246</v>
      </c>
      <c r="C15" t="n" s="5">
        <v>20246</v>
      </c>
    </row>
    <row r="16" spans="1:3">
      <c r="A16" t="s" s="4">
        <v>204</v>
      </c>
      <c r="B16" t="s" s="4">
        <v>208</v>
      </c>
    </row>
    <row r="17" spans="1:3">
      <c r="A17" t="s" s="4">
        <v>209</v>
      </c>
    </row>
    <row r="18" spans="1:3">
      <c r="A18" t="s" s="4">
        <v>196</v>
      </c>
      <c r="B18" t="s" s="4">
        <v>210</v>
      </c>
    </row>
    <row r="19" spans="1:3">
      <c r="A19" t="s" s="4">
        <v>198</v>
      </c>
      <c r="B19" t="s" s="4">
        <v>211</v>
      </c>
    </row>
    <row r="20" spans="1:3">
      <c r="A20" t="s" s="4">
        <v>200</v>
      </c>
      <c r="B20" t="n" s="7">
        <v>100555</v>
      </c>
      <c r="C20" t="n" s="7">
        <v>100555</v>
      </c>
    </row>
    <row r="21" spans="1:3">
      <c r="A21" t="s" s="4">
        <v>204</v>
      </c>
      <c r="B21" t="s"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9</v>
      </c>
    </row>
    <row r="2" spans="1:3">
      <c r="A2" t="s" s="4">
        <v>214</v>
      </c>
      <c r="B2" t="n" s="7">
        <v>102295</v>
      </c>
      <c r="C2" t="n" s="7">
        <v>99480</v>
      </c>
    </row>
    <row r="3" spans="1:3">
      <c r="A3" t="s" s="4">
        <v>71</v>
      </c>
      <c r="B3" t="n" s="5">
        <v>-3333</v>
      </c>
      <c r="C3" t="n" s="5">
        <v>-24291</v>
      </c>
    </row>
    <row r="4" spans="1:3">
      <c r="A4" t="s" s="4">
        <v>215</v>
      </c>
      <c r="B4" t="n" s="5">
        <v>98962</v>
      </c>
      <c r="C4" t="n" s="5">
        <v>75189</v>
      </c>
    </row>
    <row r="5" spans="1:3">
      <c r="A5" t="s" s="4">
        <v>216</v>
      </c>
    </row>
    <row r="6" spans="1:3">
      <c r="A6" t="s" s="4">
        <v>214</v>
      </c>
      <c r="B6" t="n" s="5">
        <v>7150</v>
      </c>
      <c r="C6" t="n" s="5">
        <v>7150</v>
      </c>
    </row>
    <row r="7" spans="1:3">
      <c r="A7" t="s" s="4">
        <v>215</v>
      </c>
      <c r="B7" t="n" s="5">
        <v>7150</v>
      </c>
      <c r="C7" t="n" s="5">
        <v>7150</v>
      </c>
    </row>
    <row r="8" spans="1:3">
      <c r="A8" t="s" s="4">
        <v>217</v>
      </c>
    </row>
    <row r="9" spans="1:3">
      <c r="A9" t="s" s="4">
        <v>214</v>
      </c>
      <c r="B9" t="n" s="5">
        <v>13910</v>
      </c>
      <c r="C9" t="n" s="5">
        <v>13910</v>
      </c>
    </row>
    <row r="10" spans="1:3">
      <c r="A10" t="s" s="4">
        <v>71</v>
      </c>
      <c r="C10" t="n" s="5">
        <v>-2063</v>
      </c>
    </row>
    <row r="11" spans="1:3">
      <c r="A11" t="s" s="4">
        <v>215</v>
      </c>
      <c r="B11" t="n" s="5">
        <v>13910</v>
      </c>
      <c r="C11" t="n" s="5">
        <v>11847</v>
      </c>
    </row>
    <row r="12" spans="1:3">
      <c r="A12" t="s" s="4">
        <v>218</v>
      </c>
    </row>
    <row r="13" spans="1:3">
      <c r="A13" t="s" s="4">
        <v>214</v>
      </c>
      <c r="B13" t="n" s="5">
        <v>17815</v>
      </c>
      <c r="C13" t="n" s="5">
        <v>20000</v>
      </c>
    </row>
    <row r="14" spans="1:3">
      <c r="A14" t="s" s="4">
        <v>71</v>
      </c>
      <c r="C14" t="n" s="5">
        <v>-6000</v>
      </c>
    </row>
    <row r="15" spans="1:3">
      <c r="A15" t="s" s="4">
        <v>215</v>
      </c>
      <c r="B15" t="n" s="5">
        <v>17815</v>
      </c>
      <c r="C15" t="n" s="5">
        <v>14000</v>
      </c>
    </row>
    <row r="16" spans="1:3">
      <c r="A16" t="s" s="4">
        <v>219</v>
      </c>
    </row>
    <row r="17" spans="1:3">
      <c r="A17" t="s" s="4">
        <v>214</v>
      </c>
      <c r="B17" t="n" s="5">
        <v>58420</v>
      </c>
      <c r="C17" t="n" s="5">
        <v>58420</v>
      </c>
    </row>
    <row r="18" spans="1:3">
      <c r="A18" t="s" s="4">
        <v>71</v>
      </c>
      <c r="C18" t="n" s="5">
        <v>-16228</v>
      </c>
    </row>
    <row r="19" spans="1:3">
      <c r="A19" t="s" s="4">
        <v>215</v>
      </c>
      <c r="B19" t="n" s="5">
        <v>58420</v>
      </c>
      <c r="C19" t="n" s="7">
        <v>42192</v>
      </c>
    </row>
    <row r="20" spans="1:3">
      <c r="A20" t="s" s="4">
        <v>220</v>
      </c>
    </row>
    <row r="21" spans="1:3">
      <c r="A21" t="s" s="4">
        <v>214</v>
      </c>
      <c r="B21" t="n" s="5">
        <v>5000</v>
      </c>
    </row>
    <row r="22" spans="1:3">
      <c r="A22" t="s" s="4">
        <v>71</v>
      </c>
      <c r="B22" t="n" s="5">
        <v>-3333</v>
      </c>
    </row>
    <row r="23" spans="1:3">
      <c r="A23" t="s" s="4">
        <v>215</v>
      </c>
      <c r="B23" t="n" s="7">
        <v>16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1</v>
      </c>
      <c r="B1" t="s" s="2">
        <v>2</v>
      </c>
      <c r="C1" t="s" s="2">
        <v>29</v>
      </c>
    </row>
    <row r="2" spans="1:3">
      <c r="A2" t="s" s="4">
        <v>222</v>
      </c>
      <c r="B2" t="n" s="7">
        <v>5439209</v>
      </c>
      <c r="C2" t="n" s="7">
        <v>15486885</v>
      </c>
    </row>
    <row r="3" spans="1:3">
      <c r="A3" t="s" s="4">
        <v>223</v>
      </c>
    </row>
    <row r="4" spans="1:3">
      <c r="A4" t="s" s="4">
        <v>222</v>
      </c>
      <c r="B4" t="n" s="5">
        <v>765379</v>
      </c>
      <c r="C4" t="n" s="5">
        <v>765379</v>
      </c>
    </row>
    <row r="5" spans="1:3">
      <c r="A5" t="s" s="4">
        <v>224</v>
      </c>
    </row>
    <row r="6" spans="1:3">
      <c r="A6" t="s" s="4">
        <v>222</v>
      </c>
      <c r="B6" t="n" s="5">
        <v>71033</v>
      </c>
      <c r="C6" t="n" s="5">
        <v>71033</v>
      </c>
    </row>
    <row r="7" spans="1:3">
      <c r="A7" t="s" s="4">
        <v>225</v>
      </c>
    </row>
    <row r="8" spans="1:3">
      <c r="A8" t="s" s="4">
        <v>222</v>
      </c>
      <c r="B8" t="n" s="5">
        <v>2573744</v>
      </c>
      <c r="C8" t="n" s="5">
        <v>12845480</v>
      </c>
    </row>
    <row r="9" spans="1:3">
      <c r="A9" t="s" s="4">
        <v>226</v>
      </c>
    </row>
    <row r="10" spans="1:3">
      <c r="A10" t="s" s="4">
        <v>222</v>
      </c>
      <c r="B10" t="n" s="5">
        <v>1530520</v>
      </c>
      <c r="C10" t="n" s="5">
        <v>1421091</v>
      </c>
    </row>
    <row r="11" spans="1:3">
      <c r="A11" t="s" s="4">
        <v>227</v>
      </c>
    </row>
    <row r="12" spans="1:3">
      <c r="A12" t="s" s="4">
        <v>222</v>
      </c>
      <c r="B12" t="n" s="5">
        <v>354230</v>
      </c>
      <c r="C12" t="n" s="5">
        <v>239599</v>
      </c>
    </row>
    <row r="13" spans="1:3">
      <c r="A13" t="s" s="4">
        <v>228</v>
      </c>
    </row>
    <row r="14" spans="1:3">
      <c r="A14" t="s" s="4">
        <v>222</v>
      </c>
      <c r="B14" t="n" s="7">
        <v>144303</v>
      </c>
      <c r="C14" t="n" s="7">
        <v>1443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4"/>
    <col customWidth="1" max="2" min="2" width="33"/>
    <col customWidth="1" max="3" min="3" width="80"/>
    <col customWidth="1" max="4" min="4" width="14"/>
    <col customWidth="1" max="5" min="5" width="14"/>
    <col customWidth="1" max="6" min="6" width="14"/>
  </cols>
  <sheetData>
    <row r="1" spans="1:6">
      <c r="A1" t="s" s="1">
        <v>229</v>
      </c>
      <c r="B1" t="s" s="2">
        <v>2</v>
      </c>
      <c r="C1" t="s" s="2">
        <v>230</v>
      </c>
      <c r="D1" t="s" s="2">
        <v>29</v>
      </c>
      <c r="E1" t="s" s="2">
        <v>231</v>
      </c>
      <c r="F1" t="s" s="2">
        <v>232</v>
      </c>
    </row>
    <row r="2" spans="1:6">
      <c r="A2" t="s" s="4">
        <v>73</v>
      </c>
      <c r="B2" t="n" s="5">
        <v>50000000</v>
      </c>
      <c r="D2" t="n" s="5">
        <v>50000000</v>
      </c>
    </row>
    <row r="3" spans="1:6">
      <c r="A3" t="s" s="4">
        <v>72</v>
      </c>
      <c r="B3" t="n" s="8">
        <v>0.0001</v>
      </c>
      <c r="C3" t="n" s="8">
        <v>0.0001</v>
      </c>
      <c r="D3" t="n" s="8">
        <v>0.0001</v>
      </c>
    </row>
    <row r="4" spans="1:6">
      <c r="A4" t="s" s="4">
        <v>233</v>
      </c>
      <c r="B4" t="s" s="4">
        <v>234</v>
      </c>
      <c r="C4" t="s" s="4">
        <v>235</v>
      </c>
    </row>
    <row r="5" spans="1:6">
      <c r="A5" t="s" s="4">
        <v>77</v>
      </c>
      <c r="E5" t="n" s="5">
        <v>5000000000</v>
      </c>
    </row>
    <row r="6" spans="1:6">
      <c r="A6" t="s" s="4">
        <v>236</v>
      </c>
    </row>
    <row r="7" spans="1:6">
      <c r="A7" t="s" s="4">
        <v>79</v>
      </c>
      <c r="F7" t="n" s="5">
        <v>450000000</v>
      </c>
    </row>
    <row r="8" spans="1:6">
      <c r="A8" t="s" s="4">
        <v>76</v>
      </c>
      <c r="F8" t="n" s="9">
        <v>0.001</v>
      </c>
    </row>
    <row r="9" spans="1:6">
      <c r="A9" t="s" s="4">
        <v>61</v>
      </c>
    </row>
    <row r="10" spans="1:6">
      <c r="A10" t="s" s="4">
        <v>73</v>
      </c>
      <c r="B10" t="n" s="5">
        <v>10000000</v>
      </c>
      <c r="C10" t="n" s="5">
        <v>10000000</v>
      </c>
      <c r="D10" t="n" s="5">
        <v>10000000</v>
      </c>
    </row>
    <row r="11" spans="1:6">
      <c r="A11" t="s" s="4">
        <v>72</v>
      </c>
      <c r="B11" t="n" s="8">
        <v>0.0001</v>
      </c>
      <c r="D11" t="n" s="8">
        <v>0.0001</v>
      </c>
    </row>
    <row r="12" spans="1:6">
      <c r="A12" t="s" s="4">
        <v>77</v>
      </c>
      <c r="B12" t="n" s="5">
        <v>5000000000</v>
      </c>
      <c r="D12" t="n" s="5">
        <v>5000000000</v>
      </c>
    </row>
    <row r="13" spans="1:6">
      <c r="A13" t="s" s="4">
        <v>79</v>
      </c>
      <c r="B13" t="n" s="5">
        <v>4487438286</v>
      </c>
      <c r="D13" t="n" s="5">
        <v>4440960686</v>
      </c>
    </row>
    <row r="14" spans="1:6">
      <c r="A14" t="s" s="4">
        <v>76</v>
      </c>
      <c r="B14" t="n" s="8">
        <v>0.0001</v>
      </c>
      <c r="D14" t="n" s="8">
        <v>0.0001</v>
      </c>
    </row>
    <row r="15" spans="1:6">
      <c r="A15" t="s" s="4">
        <v>59</v>
      </c>
    </row>
    <row r="16" spans="1:6">
      <c r="A16" t="s" s="4">
        <v>73</v>
      </c>
      <c r="B16" t="n" s="5">
        <v>10000000</v>
      </c>
      <c r="C16" t="n" s="5">
        <v>10000000</v>
      </c>
      <c r="D16" t="n" s="5">
        <v>10000000</v>
      </c>
    </row>
    <row r="17" spans="1:6">
      <c r="A17" t="s" s="4">
        <v>72</v>
      </c>
      <c r="B17" t="n" s="8">
        <v>0.0001</v>
      </c>
      <c r="D17" t="n" s="8">
        <v>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37</v>
      </c>
      <c r="B1" t="s" s="2">
        <v>2</v>
      </c>
      <c r="C1" t="s" s="2">
        <v>29</v>
      </c>
    </row>
    <row r="2" spans="1:3">
      <c r="A2" t="s" s="3">
        <v>191</v>
      </c>
    </row>
    <row r="3" spans="1:3">
      <c r="A3" t="s" s="4">
        <v>238</v>
      </c>
      <c r="B3" t="n" s="7">
        <v>1120387</v>
      </c>
      <c r="C3" t="n" s="7">
        <v>11025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t="s" s="1">
        <v>239</v>
      </c>
      <c r="B1" t="s" s="2">
        <v>2</v>
      </c>
      <c r="C1" t="s" s="2">
        <v>29</v>
      </c>
      <c r="D1" t="s" s="2">
        <v>2</v>
      </c>
      <c r="E1" t="s" s="2">
        <v>82</v>
      </c>
      <c r="F1" t="s" s="2">
        <v>2</v>
      </c>
      <c r="G1" t="s" s="2">
        <v>82</v>
      </c>
    </row>
    <row r="2" spans="1:7">
      <c r="A2" t="s" s="4">
        <v>240</v>
      </c>
      <c r="B2" t="n" s="7">
        <v>1169926</v>
      </c>
      <c r="D2" t="n" s="7">
        <v>1169926</v>
      </c>
      <c r="F2" t="n" s="7">
        <v>1169926</v>
      </c>
    </row>
    <row r="3" spans="1:7">
      <c r="A3" t="s" s="4">
        <v>89</v>
      </c>
      <c r="D3" t="n" s="5">
        <v>72140</v>
      </c>
      <c r="E3" t="n" s="7">
        <v>17793</v>
      </c>
      <c r="F3" t="n" s="5">
        <v>160223</v>
      </c>
      <c r="G3" t="n" s="7">
        <v>345342</v>
      </c>
    </row>
    <row r="4" spans="1:7">
      <c r="A4" t="s" s="4">
        <v>241</v>
      </c>
      <c r="B4" t="n" s="5">
        <v>12862</v>
      </c>
      <c r="C4" t="n" s="7">
        <v>0</v>
      </c>
      <c r="D4" t="n" s="5">
        <v>12862</v>
      </c>
      <c r="F4" t="n" s="5">
        <v>12862</v>
      </c>
    </row>
    <row r="5" spans="1:7">
      <c r="A5" t="s" s="4">
        <v>242</v>
      </c>
    </row>
    <row r="6" spans="1:7">
      <c r="A6" t="s" s="4">
        <v>243</v>
      </c>
      <c r="B6" t="n" s="5">
        <v>1100611</v>
      </c>
      <c r="C6" t="n" s="5">
        <v>1100611</v>
      </c>
    </row>
    <row r="7" spans="1:7">
      <c r="A7" t="s" s="4">
        <v>244</v>
      </c>
    </row>
    <row r="8" spans="1:7">
      <c r="A8" t="s" s="4">
        <v>245</v>
      </c>
      <c r="B8" t="n" s="5">
        <v>5600</v>
      </c>
      <c r="C8" t="n" s="5">
        <v>5600</v>
      </c>
      <c r="D8" t="n" s="5">
        <v>5600</v>
      </c>
      <c r="F8" t="n" s="5">
        <v>5600</v>
      </c>
    </row>
    <row r="9" spans="1:7">
      <c r="A9" t="s" s="4">
        <v>246</v>
      </c>
    </row>
    <row r="10" spans="1:7">
      <c r="A10" t="s" s="4">
        <v>245</v>
      </c>
      <c r="B10" t="n" s="5">
        <v>1045000</v>
      </c>
      <c r="C10" t="n" s="5">
        <v>1045000</v>
      </c>
      <c r="D10" t="n" s="5">
        <v>1045000</v>
      </c>
      <c r="F10" t="n" s="5">
        <v>1045000</v>
      </c>
    </row>
    <row r="11" spans="1:7">
      <c r="A11" t="s" s="4">
        <v>247</v>
      </c>
    </row>
    <row r="12" spans="1:7">
      <c r="A12" t="s" s="4">
        <v>245</v>
      </c>
      <c r="B12" t="n" s="7">
        <v>50000</v>
      </c>
      <c r="C12" t="n" s="7">
        <v>50000</v>
      </c>
      <c r="D12" t="n" s="7">
        <v>50000</v>
      </c>
      <c r="F12" t="n" s="5">
        <v>50000</v>
      </c>
    </row>
    <row r="13" spans="1:7">
      <c r="A13" t="s" s="4">
        <v>248</v>
      </c>
    </row>
    <row r="14" spans="1:7">
      <c r="A14" t="s" s="4">
        <v>89</v>
      </c>
      <c r="F14" t="n" s="7">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49</v>
      </c>
      <c r="B1" t="s" s="2">
        <v>2</v>
      </c>
      <c r="C1" t="s" s="2">
        <v>29</v>
      </c>
    </row>
    <row r="2" spans="1:3">
      <c r="A2" t="s" s="4">
        <v>42</v>
      </c>
      <c r="B2" t="n" s="7">
        <v>198522</v>
      </c>
      <c r="C2" t="n" s="7">
        <v>168248</v>
      </c>
    </row>
    <row r="3" spans="1:3">
      <c r="A3" t="s" s="4">
        <v>250</v>
      </c>
      <c r="B3" t="n" s="5">
        <v>198522</v>
      </c>
      <c r="C3" t="n" s="5">
        <v>168248</v>
      </c>
    </row>
    <row r="4" spans="1:3">
      <c r="A4" t="s" s="4">
        <v>251</v>
      </c>
    </row>
    <row r="5" spans="1:3">
      <c r="A5" t="s" s="4">
        <v>42</v>
      </c>
      <c r="B5" t="n" s="5">
        <v>198522</v>
      </c>
      <c r="C5" t="n" s="5">
        <v>168248</v>
      </c>
    </row>
    <row r="6" spans="1:3">
      <c r="A6" t="s" s="4">
        <v>250</v>
      </c>
      <c r="B6" t="n" s="7">
        <v>198522</v>
      </c>
      <c r="C6" t="n" s="7">
        <v>1682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252</v>
      </c>
      <c r="B1" t="s" s="2">
        <v>2</v>
      </c>
      <c r="C1" t="s" s="2">
        <v>29</v>
      </c>
      <c r="D1" t="s" s="2">
        <v>253</v>
      </c>
    </row>
    <row r="2" spans="1:4">
      <c r="A2" t="s" s="3">
        <v>191</v>
      </c>
    </row>
    <row r="3" spans="1:4">
      <c r="A3" t="s" s="4">
        <v>254</v>
      </c>
      <c r="B3" t="n" s="7">
        <v>0</v>
      </c>
      <c r="D3" t="n" s="7">
        <v>480000</v>
      </c>
    </row>
    <row r="4" spans="1:4">
      <c r="A4" t="s" s="4">
        <v>255</v>
      </c>
      <c r="C4" t="n" s="7">
        <v>4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256</v>
      </c>
      <c r="B1" t="s" s="2">
        <v>2</v>
      </c>
      <c r="C1" t="s" s="2">
        <v>29</v>
      </c>
      <c r="D1" t="s" s="2">
        <v>253</v>
      </c>
    </row>
    <row r="2" spans="1:4">
      <c r="A2" t="s" s="3">
        <v>191</v>
      </c>
    </row>
    <row r="3" spans="1:4">
      <c r="A3" t="s" s="4">
        <v>254</v>
      </c>
      <c r="B3" t="n" s="7">
        <v>0</v>
      </c>
      <c r="D3" t="n" s="7">
        <v>480000</v>
      </c>
    </row>
    <row r="4" spans="1:4">
      <c r="A4" t="s" s="4">
        <v>255</v>
      </c>
      <c r="C4" t="n" s="7">
        <v>4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7</v>
      </c>
      <c r="B1" t="s" s="2">
        <v>2</v>
      </c>
      <c r="C1" t="s" s="2">
        <v>29</v>
      </c>
    </row>
    <row r="2" spans="1:3">
      <c r="A2" t="s" s="3">
        <v>191</v>
      </c>
    </row>
    <row r="3" spans="1:3">
      <c r="A3" t="s" s="4">
        <v>258</v>
      </c>
      <c r="B3" t="n" s="7">
        <v>2573744</v>
      </c>
      <c r="C3" t="n" s="7">
        <v>12845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D4" t="n" s="7">
        <v>45900</v>
      </c>
    </row>
    <row r="5" spans="1:5">
      <c r="A5" t="s" s="4">
        <v>85</v>
      </c>
      <c r="B5" t="n" s="7">
        <v>9180</v>
      </c>
      <c r="D5" t="n" s="5">
        <v>43040</v>
      </c>
    </row>
    <row r="6" spans="1:5">
      <c r="A6" t="s" s="4">
        <v>86</v>
      </c>
      <c r="B6" t="n" s="5">
        <v>-9180</v>
      </c>
      <c r="D6" t="n" s="5">
        <v>2860</v>
      </c>
    </row>
    <row r="7" spans="1:5">
      <c r="A7" t="s" s="3">
        <v>87</v>
      </c>
    </row>
    <row r="8" spans="1:5">
      <c r="A8" t="s" s="4">
        <v>88</v>
      </c>
      <c r="B8" t="n" s="5">
        <v>48288</v>
      </c>
      <c r="C8" t="n" s="7">
        <v>151256</v>
      </c>
      <c r="D8" t="n" s="5">
        <v>131781</v>
      </c>
      <c r="E8" t="n" s="7">
        <v>165178</v>
      </c>
    </row>
    <row r="9" spans="1:5">
      <c r="A9" t="s" s="4">
        <v>89</v>
      </c>
      <c r="B9" t="n" s="5">
        <v>72140</v>
      </c>
      <c r="C9" t="n" s="5">
        <v>17793</v>
      </c>
      <c r="D9" t="n" s="5">
        <v>160223</v>
      </c>
      <c r="E9" t="n" s="5">
        <v>345342</v>
      </c>
    </row>
    <row r="10" spans="1:5">
      <c r="A10" t="s" s="4">
        <v>90</v>
      </c>
      <c r="B10" t="n" s="5">
        <v>120428</v>
      </c>
      <c r="C10" t="n" s="5">
        <v>329191</v>
      </c>
      <c r="D10" t="n" s="5">
        <v>292004</v>
      </c>
      <c r="E10" t="n" s="5">
        <v>510520</v>
      </c>
    </row>
    <row r="11" spans="1:5">
      <c r="A11" t="s" s="3">
        <v>91</v>
      </c>
    </row>
    <row r="12" spans="1:5">
      <c r="A12" t="s" s="4">
        <v>92</v>
      </c>
      <c r="B12" t="n" s="5">
        <v>-2573744</v>
      </c>
      <c r="D12" t="n" s="5">
        <v>-10271736</v>
      </c>
    </row>
    <row r="13" spans="1:5">
      <c r="A13" t="s" s="4">
        <v>93</v>
      </c>
      <c r="C13" t="n" s="5">
        <v>263811</v>
      </c>
      <c r="E13" t="n" s="5">
        <v>26381</v>
      </c>
    </row>
    <row r="14" spans="1:5">
      <c r="A14" t="s" s="4">
        <v>94</v>
      </c>
      <c r="B14" t="n" s="5">
        <v>-120</v>
      </c>
      <c r="C14" t="n" s="5">
        <v>-47056</v>
      </c>
      <c r="D14" t="n" s="5">
        <v>30552</v>
      </c>
      <c r="E14" t="n" s="5">
        <v>12970</v>
      </c>
    </row>
    <row r="15" spans="1:5">
      <c r="A15" t="s" s="4">
        <v>95</v>
      </c>
      <c r="B15" t="n" s="5">
        <v>-2573864</v>
      </c>
      <c r="C15" t="n" s="5">
        <v>216755</v>
      </c>
      <c r="D15" t="n" s="5">
        <v>-10241184</v>
      </c>
      <c r="E15" t="n" s="5">
        <v>276781</v>
      </c>
    </row>
    <row r="16" spans="1:5">
      <c r="A16" t="s" s="4">
        <v>96</v>
      </c>
      <c r="B16" t="n" s="5">
        <v>2444256</v>
      </c>
      <c r="C16" t="n" s="5">
        <v>-545946</v>
      </c>
      <c r="D16" t="n" s="5">
        <v>9952040</v>
      </c>
      <c r="E16" t="n" s="5">
        <v>-787301</v>
      </c>
    </row>
    <row r="17" spans="1:5">
      <c r="A17" t="s" s="4">
        <v>97</v>
      </c>
      <c r="B17" t="n" s="7">
        <v>2444256</v>
      </c>
      <c r="C17" t="n" s="7">
        <v>-545946</v>
      </c>
      <c r="D17" t="n" s="7">
        <v>9952040</v>
      </c>
      <c r="E17" t="n" s="7">
        <v>-787301</v>
      </c>
    </row>
    <row r="18" spans="1:5">
      <c r="A18" t="s" s="4">
        <v>98</v>
      </c>
      <c r="B18" t="n" s="5">
        <v>4487438286</v>
      </c>
      <c r="C18" t="n" s="5">
        <v>1280212694</v>
      </c>
      <c r="D18" t="n" s="5">
        <v>4481789075</v>
      </c>
      <c r="E18" t="n" s="5">
        <v>1102896775</v>
      </c>
    </row>
    <row r="19" spans="1:5">
      <c r="A19" t="s" s="4">
        <v>99</v>
      </c>
      <c r="B19" t="n" s="7">
        <v>0</v>
      </c>
      <c r="C19" t="n" s="7">
        <v>0</v>
      </c>
      <c r="D19" t="n" s="7">
        <v>0</v>
      </c>
      <c r="E19"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59</v>
      </c>
      <c r="B1" t="s" s="2">
        <v>260</v>
      </c>
    </row>
    <row r="2" spans="1:3">
      <c r="B2" t="s" s="2">
        <v>29</v>
      </c>
      <c r="C2" t="s" s="2">
        <v>261</v>
      </c>
    </row>
    <row r="3" spans="1:3">
      <c r="A3" t="s" s="3">
        <v>191</v>
      </c>
    </row>
    <row r="4" spans="1:3">
      <c r="A4" t="s" s="4">
        <v>262</v>
      </c>
      <c r="B4" t="n" s="7">
        <v>40472</v>
      </c>
      <c r="C4" t="n" s="7">
        <v>0</v>
      </c>
    </row>
    <row r="5" spans="1:3">
      <c r="A5" t="s" s="4">
        <v>263</v>
      </c>
      <c r="B5" t="n" s="7">
        <v>-14710770</v>
      </c>
      <c r="C5" t="n" s="7">
        <v>-669988</v>
      </c>
    </row>
    <row r="6" spans="1:3">
      <c r="A6" t="s" s="4">
        <v>264</v>
      </c>
      <c r="B6" t="n" s="7">
        <v>0</v>
      </c>
      <c r="C6" t="n" s="7">
        <v>0</v>
      </c>
    </row>
    <row r="7" spans="1:3">
      <c r="A7" t="s" s="4">
        <v>265</v>
      </c>
      <c r="B7" t="n" s="7">
        <v>0</v>
      </c>
      <c r="C7" t="n"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51"/>
  </cols>
  <sheetData>
    <row r="1" spans="1:2">
      <c r="A1" t="s" s="1">
        <v>266</v>
      </c>
      <c r="B1" t="s" s="2">
        <v>1</v>
      </c>
    </row>
    <row r="2" spans="1:2">
      <c r="B2" t="s" s="2">
        <v>2</v>
      </c>
    </row>
    <row r="3" spans="1:2">
      <c r="A3" t="n" s="10">
        <v>1</v>
      </c>
    </row>
    <row r="4" spans="1:2">
      <c r="A4" t="s" s="4">
        <v>267</v>
      </c>
      <c r="B4" t="s" s="4">
        <v>268</v>
      </c>
    </row>
    <row r="5" spans="1:2">
      <c r="A5" t="n" s="10">
        <v>2</v>
      </c>
    </row>
    <row r="6" spans="1:2">
      <c r="A6" t="s" s="4">
        <v>267</v>
      </c>
      <c r="B6" t="s" s="4">
        <v>269</v>
      </c>
    </row>
    <row r="7" spans="1:2">
      <c r="A7" t="n" s="10">
        <v>3</v>
      </c>
    </row>
    <row r="8" spans="1:2">
      <c r="A8" t="s" s="4">
        <v>267</v>
      </c>
      <c r="B8" t="s" s="4">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00</v>
      </c>
      <c r="B1" t="s" s="2">
        <v>1</v>
      </c>
    </row>
    <row r="2" spans="1:3">
      <c r="B2" t="s" s="2">
        <v>2</v>
      </c>
      <c r="C2" t="s" s="2">
        <v>82</v>
      </c>
    </row>
    <row r="3" spans="1:3">
      <c r="A3" t="s" s="3">
        <v>101</v>
      </c>
    </row>
    <row r="4" spans="1:3">
      <c r="A4" t="s" s="4">
        <v>97</v>
      </c>
      <c r="B4" t="n" s="7">
        <v>9952040</v>
      </c>
      <c r="C4" t="n" s="7">
        <v>-787301</v>
      </c>
    </row>
    <row r="5" spans="1:3">
      <c r="A5" t="s" s="3">
        <v>102</v>
      </c>
    </row>
    <row r="6" spans="1:3">
      <c r="A6" t="s" s="4">
        <v>103</v>
      </c>
      <c r="B6" t="n" s="5">
        <v>30778</v>
      </c>
      <c r="C6" t="n" s="5">
        <v>197033</v>
      </c>
    </row>
    <row r="7" spans="1:3">
      <c r="A7" t="s" s="4">
        <v>104</v>
      </c>
      <c r="B7" t="n" s="5">
        <v>30552</v>
      </c>
      <c r="C7" t="n" s="5">
        <v>12970</v>
      </c>
    </row>
    <row r="8" spans="1:3">
      <c r="A8" t="s" s="4">
        <v>105</v>
      </c>
      <c r="B8" t="n" s="5">
        <v>-10271736</v>
      </c>
    </row>
    <row r="9" spans="1:3">
      <c r="A9" t="s" s="4">
        <v>106</v>
      </c>
      <c r="B9" t="n" s="5">
        <v>139</v>
      </c>
    </row>
    <row r="10" spans="1:3">
      <c r="A10" t="s" s="4">
        <v>107</v>
      </c>
      <c r="C10" t="n" s="5">
        <v>35803</v>
      </c>
    </row>
    <row r="11" spans="1:3">
      <c r="A11" t="s" s="4">
        <v>108</v>
      </c>
      <c r="C11" t="n" s="5">
        <v>263811</v>
      </c>
    </row>
    <row r="12" spans="1:3">
      <c r="A12" t="s" s="3">
        <v>109</v>
      </c>
    </row>
    <row r="13" spans="1:3">
      <c r="A13" t="s" s="4">
        <v>110</v>
      </c>
      <c r="B13" t="n" s="5">
        <v>22485</v>
      </c>
    </row>
    <row r="14" spans="1:3">
      <c r="A14" t="s" s="4">
        <v>111</v>
      </c>
      <c r="B14" t="n" s="5">
        <v>224060</v>
      </c>
      <c r="C14" t="n" s="5">
        <v>79938</v>
      </c>
    </row>
    <row r="15" spans="1:3">
      <c r="A15" t="s" s="4">
        <v>112</v>
      </c>
      <c r="B15" t="n" s="5">
        <v>6195</v>
      </c>
      <c r="C15" t="n" s="5">
        <v>-179868</v>
      </c>
    </row>
    <row r="16" spans="1:3">
      <c r="A16" t="s" s="3">
        <v>113</v>
      </c>
    </row>
    <row r="17" spans="1:3">
      <c r="A17" t="s" s="4">
        <v>114</v>
      </c>
      <c r="B17" t="n" s="5">
        <v>-12862</v>
      </c>
    </row>
    <row r="18" spans="1:3">
      <c r="A18" t="s" s="4">
        <v>115</v>
      </c>
      <c r="B18" t="n" s="5">
        <v>-12862</v>
      </c>
    </row>
    <row r="19" spans="1:3">
      <c r="A19" t="s" s="3">
        <v>116</v>
      </c>
    </row>
    <row r="20" spans="1:3">
      <c r="A20" t="s" s="4">
        <v>117</v>
      </c>
      <c r="B20" t="n" s="5">
        <v>44</v>
      </c>
      <c r="C20" t="n" s="5">
        <v>768</v>
      </c>
    </row>
    <row r="21" spans="1:3">
      <c r="A21" t="s" s="4">
        <v>118</v>
      </c>
      <c r="C21" t="n" s="5">
        <v>10000</v>
      </c>
    </row>
    <row r="22" spans="1:3">
      <c r="A22" t="s" s="4">
        <v>119</v>
      </c>
      <c r="B22" t="n" s="5">
        <v>1619</v>
      </c>
      <c r="C22" t="n" s="5">
        <v>4600</v>
      </c>
    </row>
    <row r="23" spans="1:3">
      <c r="A23" t="s" s="4">
        <v>120</v>
      </c>
      <c r="B23" t="n" s="5">
        <v>5000</v>
      </c>
      <c r="C23" t="n" s="5">
        <v>164500</v>
      </c>
    </row>
    <row r="24" spans="1:3">
      <c r="A24" t="s" s="4">
        <v>121</v>
      </c>
      <c r="B24" t="n" s="5">
        <v>6663</v>
      </c>
      <c r="C24" t="n" s="5">
        <v>179868</v>
      </c>
    </row>
    <row r="25" spans="1:3">
      <c r="A25" t="s" s="4">
        <v>122</v>
      </c>
      <c r="B25" t="n" s="5">
        <v>-4</v>
      </c>
    </row>
    <row r="26" spans="1:3">
      <c r="A26" t="s" s="4">
        <v>123</v>
      </c>
      <c r="B26" t="n" s="5">
        <v>4</v>
      </c>
    </row>
    <row r="27" spans="1:3">
      <c r="A27" t="s" s="3">
        <v>124</v>
      </c>
    </row>
    <row r="28" spans="1:3">
      <c r="A28" t="s" s="4">
        <v>125</v>
      </c>
      <c r="C28" t="n" s="5">
        <v>2500</v>
      </c>
    </row>
    <row r="29" spans="1:3">
      <c r="A29" t="s" s="4">
        <v>126</v>
      </c>
      <c r="B29" t="n" s="7">
        <v>2185</v>
      </c>
      <c r="C29" t="n" s="5">
        <v>152501</v>
      </c>
    </row>
    <row r="30" spans="1:3">
      <c r="A30" t="s" s="4">
        <v>127</v>
      </c>
      <c r="C30" t="n" s="7">
        <v>1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29</v>
      </c>
    </row>
    <row r="4" spans="1:2">
      <c r="A4" t="s" s="4">
        <v>131</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3</v>
      </c>
      <c r="B1" t="s" s="2">
        <v>1</v>
      </c>
    </row>
    <row r="2" spans="1:2">
      <c r="B2" t="s" s="2">
        <v>2</v>
      </c>
    </row>
    <row r="3" spans="1:2">
      <c r="A3" t="s" s="3">
        <v>129</v>
      </c>
    </row>
    <row r="4" spans="1:2">
      <c r="A4" t="s" s="4">
        <v>133</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5</v>
      </c>
      <c r="B1" t="s" s="2">
        <v>1</v>
      </c>
    </row>
    <row r="2" spans="1:2">
      <c r="B2" t="s" s="2">
        <v>2</v>
      </c>
    </row>
    <row r="3" spans="1:2">
      <c r="A3" t="s" s="3">
        <v>129</v>
      </c>
    </row>
    <row r="4" spans="1:2">
      <c r="A4" t="s" s="4">
        <v>135</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Pa</vt:lpstr>
      <vt:lpstr>CONSOLIDATED STATEMENTS OF OPER</vt:lpstr>
      <vt:lpstr>CONSOLIDATED STATEMENTS OF CASH</vt:lpstr>
      <vt:lpstr>Note A - Basis of Presentation</vt:lpstr>
      <vt:lpstr>Note B - Summary of Significant</vt:lpstr>
      <vt:lpstr>Note C - Recently Issued Accoun</vt:lpstr>
      <vt:lpstr>Note D - Acquisition - Ipoint T</vt:lpstr>
      <vt:lpstr>Note E - Going Concern</vt:lpstr>
      <vt:lpstr>Note F - Term Notes Payable</vt:lpstr>
      <vt:lpstr>Note G - Convertible Promissory</vt:lpstr>
      <vt:lpstr>Note H - Accrued Expenses</vt:lpstr>
      <vt:lpstr>Note I - Stockholders' Equity</vt:lpstr>
      <vt:lpstr>Note J - Commitments and Contin</vt:lpstr>
      <vt:lpstr>Note K - Related Party Transact</vt:lpstr>
      <vt:lpstr>Note L - Fair Value</vt:lpstr>
      <vt:lpstr>Note M - Merger</vt:lpstr>
      <vt:lpstr>Note N - Impairment of Goodwill</vt:lpstr>
      <vt:lpstr>Note O - Liability For Conversi</vt:lpstr>
      <vt:lpstr>Note P - Subsequent Events</vt:lpstr>
      <vt:lpstr>Note A - Basis of Presentation_</vt:lpstr>
      <vt:lpstr>Note F - Term Notes Payable_ Sc</vt:lpstr>
      <vt:lpstr>Note G - Convertible Promisso24</vt:lpstr>
      <vt:lpstr>Note H - Accrued Expenses_ Sche</vt:lpstr>
      <vt:lpstr>Note L - Fair Value_ Schedule o</vt:lpstr>
      <vt:lpstr>Note P - Subsequent Events_ Sch</vt:lpstr>
      <vt:lpstr>Note D - Acquisition - Ipoint28</vt:lpstr>
      <vt:lpstr>Note E - Going Concern (Details</vt:lpstr>
      <vt:lpstr>Note F - Term Notes Payable_ 30</vt:lpstr>
      <vt:lpstr>Note G - Convertible Promisso31</vt:lpstr>
      <vt:lpstr>Note H - Accrued Expenses_ Sc32</vt:lpstr>
      <vt:lpstr>Note I - Stockholders' Equity (</vt:lpstr>
      <vt:lpstr>Note J - Commitments and Cont34</vt:lpstr>
      <vt:lpstr>Note K - Related Party Transa35</vt:lpstr>
      <vt:lpstr>Note L - Fair Value_ Schedule36</vt:lpstr>
      <vt:lpstr>Note M - Merger (Details)</vt:lpstr>
      <vt:lpstr>Note N - Impairment of Goodwi38</vt:lpstr>
      <vt:lpstr>Note O - Liability For Conver39</vt:lpstr>
      <vt:lpstr>Note P - Subsequent Events_ S40</vt:lpstr>
      <vt:lpstr>Note P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07:08:03Z</dcterms:created>
  <dcterms:modified xmlns:dcterms="http://purl.org/dc/terms/" xmlns:xsi="http://www.w3.org/2001/XMLSchema-instance" xsi:type="dcterms:W3CDTF">2015-09-08T07:08:03Z</dcterms:modified>
  <dc:title xmlns:dc="http://purl.org/dc/elements/1.1/">Untitled</dc:title>
  <dc:description xmlns:dc="http://purl.org/dc/elements/1.1/"/>
  <dc:subject xmlns:dc="http://purl.org/dc/elements/1.1/"/>
  <cp:keywords/>
  <cp:category/>
</cp:coreProperties>
</file>